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Condensed Consolidated Stateme5" sheetId="5" r:id="rId5"/>
    <s:sheet name="Background and Basis of Present" sheetId="6" r:id="rId6"/>
    <s:sheet name="Accounts and Franchisee Receiva" sheetId="7" r:id="rId7"/>
    <s:sheet name="Allowance for Losses on Franchi" sheetId="8" r:id="rId8"/>
    <s:sheet name="Other Current and Long-Term Lia" sheetId="9" r:id="rId9"/>
    <s:sheet name="Intangible Assets" sheetId="10" r:id="rId10"/>
    <s:sheet name="Income Taxes" sheetId="11" r:id="rId11"/>
    <s:sheet name="Related Party Agreements and Tr" sheetId="12" r:id="rId12"/>
    <s:sheet name="Financing Arrangement" sheetId="13" r:id="rId13"/>
    <s:sheet name="Summary of Segment Data" sheetId="14" r:id="rId14"/>
    <s:sheet name="Commitments and Contingencies" sheetId="15" r:id="rId15"/>
    <s:sheet name="Income (Loss) Per Common Share" sheetId="16" r:id="rId16"/>
    <s:sheet name="Equity" sheetId="17" r:id="rId17"/>
    <s:sheet name="Sale of Assets" sheetId="18" r:id="rId18"/>
    <s:sheet name="Subsequent Events" sheetId="19" r:id="rId19"/>
    <s:sheet name="Background and Basis of Prese20" sheetId="20" r:id="rId20"/>
    <s:sheet name="Accounts and Franchisee Recei21" sheetId="21" r:id="rId21"/>
    <s:sheet name="Allowance for Losses on Franc22" sheetId="22" r:id="rId22"/>
    <s:sheet name="Other Current and Long-Term L23" sheetId="23" r:id="rId23"/>
    <s:sheet name="Intangible Assets (Tables)" sheetId="24" r:id="rId24"/>
    <s:sheet name="Related Party Agreements and 25" sheetId="25" r:id="rId25"/>
    <s:sheet name="Summary of Segment Data (Tables" sheetId="26" r:id="rId26"/>
    <s:sheet name="Income (Loss) Per Common Share " sheetId="27" r:id="rId27"/>
    <s:sheet name="Equity (Tables)" sheetId="28" r:id="rId28"/>
    <s:sheet name="Background and Basis of Prese29" sheetId="29" r:id="rId29"/>
    <s:sheet name="Accounts and Franchisee Recei30" sheetId="30" r:id="rId30"/>
    <s:sheet name="Allowance for Losses on Franc31" sheetId="31" r:id="rId31"/>
    <s:sheet name="Other Current and Long-Term L32" sheetId="32" r:id="rId32"/>
    <s:sheet name="Intangible Assets (Details)" sheetId="33" r:id="rId33"/>
    <s:sheet name="Income Taxes (Details)" sheetId="34" r:id="rId34"/>
    <s:sheet name="Related Party Agreements and 35" sheetId="35" r:id="rId35"/>
    <s:sheet name="Financing Arrangement (Details)" sheetId="36" r:id="rId36"/>
    <s:sheet name="Summary of Segment Data (Detail" sheetId="37" r:id="rId37"/>
    <s:sheet name="Income (Loss) Per Common Shar38" sheetId="38" r:id="rId38"/>
    <s:sheet name="Equity (Narrative) (Details)" sheetId="39" r:id="rId39"/>
    <s:sheet name="Equity (Restricted Stock Awards" sheetId="40" r:id="rId40"/>
    <s:sheet name="Sale of Assets (Details)"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73">
  <si>
    <t>Document and Entity Information</t>
  </si>
  <si>
    <t>9 Months Ended</t>
  </si>
  <si>
    <t>Oct. 29, 2016shares</t>
  </si>
  <si>
    <t>Document and Entity Information [Abstract]</t>
  </si>
  <si>
    <t>Document Type</t>
  </si>
  <si>
    <t>10-Q</t>
  </si>
  <si>
    <t>Amendment Flag</t>
  </si>
  <si>
    <t>false</t>
  </si>
  <si>
    <t>Document Period End Date</t>
  </si>
  <si>
    <t>Oct. 29,
		2016</t>
  </si>
  <si>
    <t>Document Fiscal Year Focus</t>
  </si>
  <si>
    <t>Document Fiscal Period Focus</t>
  </si>
  <si>
    <t>Q3</t>
  </si>
  <si>
    <t>Entity Registrant Name</t>
  </si>
  <si>
    <t>Sears Hometown &amp; Outlet Stores, Inc.</t>
  </si>
  <si>
    <t>Entity Central Index Key</t>
  </si>
  <si>
    <t>Current Fiscal Year End Date</t>
  </si>
  <si>
    <t>--01-28</t>
  </si>
  <si>
    <t>Entity Filer Category</t>
  </si>
  <si>
    <t>Accelerated Filer</t>
  </si>
  <si>
    <t>Entity Common Stock, Shares Outstanding</t>
  </si>
  <si>
    <t>Condensed Consolidated Statements of Operations (Unaudited) - USD ($) shares in Thousands, $ in Thousands</t>
  </si>
  <si>
    <t>3 Months Ended</t>
  </si>
  <si>
    <t>Oct. 29, 2016</t>
  </si>
  <si>
    <t>Oct. 31, 2015</t>
  </si>
  <si>
    <t>Income Statement [Abstract]</t>
  </si>
  <si>
    <t>NET SALES</t>
  </si>
  <si>
    <t>COSTS AND EXPENSES</t>
  </si>
  <si>
    <t>Cost of sales and occupancy</t>
  </si>
  <si>
    <t>Selling and administrative</t>
  </si>
  <si>
    <t>Depreciation and amortization</t>
  </si>
  <si>
    <t>Gain on the sale of assets</t>
  </si>
  <si>
    <t>Total costs and expenses</t>
  </si>
  <si>
    <t>Operating loss</t>
  </si>
  <si>
    <t>Interest expense</t>
  </si>
  <si>
    <t>Other income</t>
  </si>
  <si>
    <t>Loss before income taxes</t>
  </si>
  <si>
    <t>Income tax (expense) benefit</t>
  </si>
  <si>
    <t>NET LOSS</t>
  </si>
  <si>
    <t>NET INCOME PER COMMON SHARE ATTRIBUTABLE TO STOCKHOLDERS</t>
  </si>
  <si>
    <t>Basic (in dollars per share)</t>
  </si>
  <si>
    <t>Diluted (in dollars per share)</t>
  </si>
  <si>
    <t>Basic weighted average common shares outstanding (in shares)</t>
  </si>
  <si>
    <t>Diluted weighted average common shares outstanding (in shares)</t>
  </si>
  <si>
    <t>Condensed Consolidated Balance Sheets (Unaudited) - USD ($) $ in Thousands</t>
  </si>
  <si>
    <t>Jan. 30, 2016</t>
  </si>
  <si>
    <t>CURRENT ASSETS</t>
  </si>
  <si>
    <t>Cash and cash equivalents</t>
  </si>
  <si>
    <t>Accounts and franchisee receivables, net</t>
  </si>
  <si>
    <t>Merchandise inventories</t>
  </si>
  <si>
    <t>Prepaid expenses and other current assets</t>
  </si>
  <si>
    <t>Total current assets</t>
  </si>
  <si>
    <t>PROPERTY AND EQUIPMENT, net</t>
  </si>
  <si>
    <t>INTANGIBLE ASSETS, net</t>
  </si>
  <si>
    <t>LONG-TERM DEFERRED TAXES</t>
  </si>
  <si>
    <t>OTHER ASSETS, net</t>
  </si>
  <si>
    <t>TOTAL ASSETS</t>
  </si>
  <si>
    <t>CURRENT LIABILITIES</t>
  </si>
  <si>
    <t>Short-term borrowings</t>
  </si>
  <si>
    <t>Payable to Sears Holdings Corporation</t>
  </si>
  <si>
    <t>Accounts payable</t>
  </si>
  <si>
    <t>Other current liabilities</t>
  </si>
  <si>
    <t>Total current liabilities</t>
  </si>
  <si>
    <t>OTHER LONG-TERM LIABILITIES</t>
  </si>
  <si>
    <t>TOTAL LIABILITIES</t>
  </si>
  <si>
    <t>COMMITMENTS AND CONTINGENCIES</t>
  </si>
  <si>
    <t xml:space="preserve"> </t>
  </si>
  <si>
    <t>STOCKHOLDERS' EQUITY</t>
  </si>
  <si>
    <t>TOTAL STOCKHOLDERS' EQUITY</t>
  </si>
  <si>
    <t>TOTAL LIABILITIES AND STOCKHOLDERS' EQUITY</t>
  </si>
  <si>
    <t>Condensed Consolidated Statements of Cash Flows (Unaudited) - USD ($) $ in Thousands</t>
  </si>
  <si>
    <t>CASH FLOWS FROM OPERATING ACTIVITIES</t>
  </si>
  <si>
    <t>Net loss</t>
  </si>
  <si>
    <t>Adjustments to reconcile net loss to net cash (used) provided by operating activities:</t>
  </si>
  <si>
    <t>Share-based compensation</t>
  </si>
  <si>
    <t>Deferred income taxes</t>
  </si>
  <si>
    <t>(Recoveries) provision for losses on franchisee receivables</t>
  </si>
  <si>
    <t>Change in operating assets and liabilities:</t>
  </si>
  <si>
    <t>Accounts and franchisee receivables</t>
  </si>
  <si>
    <t>Customer deposits</t>
  </si>
  <si>
    <t>Other operating assets</t>
  </si>
  <si>
    <t>Other operating liabilities</t>
  </si>
  <si>
    <t>Net cash (used) provided by operating activities</t>
  </si>
  <si>
    <t>CASH FLOWS FROM INVESTING ACTIVITIES</t>
  </si>
  <si>
    <t>Proceeds from the sale of assets</t>
  </si>
  <si>
    <t>Purchases of property and equipment</t>
  </si>
  <si>
    <t>Net cash provided (used) in investing activities</t>
  </si>
  <si>
    <t>CASH FLOWS FROM FINANCING ACTIVITIES</t>
  </si>
  <si>
    <t>Net borrowings from capital lease obligations</t>
  </si>
  <si>
    <t>Net short-term borrowings (payments)</t>
  </si>
  <si>
    <t>Net cash provided (used) in financing activities</t>
  </si>
  <si>
    <t>NET CHANGE IN CASH AND CASH EQUIVALENTS</t>
  </si>
  <si>
    <t>CASH AND CASH EQUIVALENTS—Beginning of period</t>
  </si>
  <si>
    <t>CASH AND CASH EQUIVALENTS—End of period</t>
  </si>
  <si>
    <t>SUPPLEMENTAL DISCLOSURES OF CASH FLOW INFORMATION</t>
  </si>
  <si>
    <t>Cash paid for interest</t>
  </si>
  <si>
    <t>Cash refunded for income taxes</t>
  </si>
  <si>
    <t>Condensed Consolidated Statements of Stockholders' Equity (Unaudited) - USD ($) shares in Thousands, $ in Thousands</t>
  </si>
  <si>
    <t>Total</t>
  </si>
  <si>
    <t>Common Stock [Member]</t>
  </si>
  <si>
    <t>Capital in Excess of Par Value [Member]</t>
  </si>
  <si>
    <t>Accumulated Deficit [Member]</t>
  </si>
  <si>
    <t>Beginning balance at Jan. 31, 2015</t>
  </si>
  <si>
    <t>Beginning balance (in shares) at Jan. 31, 2015</t>
  </si>
  <si>
    <t>Increase (Decrease) in Stockholders' Equity [Roll Forward]</t>
  </si>
  <si>
    <t>Share-based compensation (in shares)</t>
  </si>
  <si>
    <t>Ending balance at Oct. 31, 2015</t>
  </si>
  <si>
    <t>Ending balance (in shares) at Oct. 31, 2015</t>
  </si>
  <si>
    <t>Beginning balance at Jan. 30, 2016</t>
  </si>
  <si>
    <t>Beginning balance (in shares) at Jan. 30, 2016</t>
  </si>
  <si>
    <t>Ending balance at Oct. 29, 2016</t>
  </si>
  <si>
    <t>Ending balance (in shares) at Oct. 29, 2016</t>
  </si>
  <si>
    <t>Background and Basis of Presentation</t>
  </si>
  <si>
    <t>Organization, Consolidation and Presentation of Financial Statements [Abstract]</t>
  </si>
  <si>
    <t>BACKGROUND AND BASIS OF PRESENTATION</t>
  </si>
  <si>
    <t>BACKGROUND AND BASIS OF PRESENTATION Background Sears Hometown and Outlet Stores, Inc. is a national retailer primarily focused on selling home appliances, hardware, tools, and lawn and garden equipment. As of October 29, 2016 the Company or its dealers and franchisees operated a total of 1,115 stores across all 50 states and in Puerto Rico and Bermuda. In these notes and elsewhere in this Quarterly Report on Form 10-Q the terms “we,” “us,” “our,” “SHO,” and the “Company” refer to Sears Hometown and Outlet Stores, Inc. and its subsidiaries. Our common stock trades on the NASDAQ Stock Market under the trading symbol “SHOS.” The Separation The Company separated from Sears Holdings Corporation (“Sears Holdings”) in October 2012 (the “Separation”). To our knowledge Sears Holdings does not own any shares of our common stock. The Company has specified rights to use the "Sears" name under a license agreement from Sears Holdings. 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first, second, and third quarters ended October 29, 2016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January 30, 2016 (the "2015 10-K"). We operate through two segments--our Sears Hometown and Hardware segment ("Hometown") and our Sears Outlet segment ("Outlet"). Our third fiscal-quarter end is the Saturday closest to October 31 each year. Our fiscal-year end is the Saturday closest to January 31 each year. 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ariable interest entity. In addition, this guidance requires ongoing reassessments as to whether a reporting company is the primary beneficiary of a variable interest entity and disclosures regarding the reporting company’s involvement with a variable interest entity. On an ongoing basis the Company evaluates its business relationships, such as those with its independent dealers, independent franchisees, and suppliers, to identify potential variable interest entit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The Company was not required to measure any other significant non-financial asset or liability at fair value as of October 29, 2016. Recent Accounting Pronouncements Stock-based Compensation In March 2016, the FASB issued Accounting Standards Update ("ASU") 2016-09, Compensation–Stock Compensation (Topic 718): Improvements to Employee Share-Based Payment Accounting,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We are currently evaluating the effect the update will have on our consolidated financial statements and related disclosures. Leases In February 2016, the FASB issued an accounting standards update (ASU 2016-02, Topic 842)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and related disclosures. Balance Sheet Classification of Deferred Taxes In November 2015, the FASB issued an accounting standards update (ASU 2015-17, Topic 740) which simplifies the presentation of deferred income taxes by requiring that deferred income tax liabilities and assets be classified as non-current in a classified statement of financial position. As permitted, the Company early adopted the update beginning in the fourth quarter of our fiscal year ended January 30, 2016 ("2015") utilizing prospective application and prior periods were not retrospectively adjusted. The impact of this update was a reclassification of $11.0 million of short-term deferred income tax assets from Prepaid expenses and other current assets to Long-term deferred tax assets as of January 30, 2016. See Note 6 to the Condensed Consolidated Financial Statements included in this Quarterly Report on Form 10-Q regarding the $75.6 million valuation allowance that we recorded for the quarter ended October 29, 2016 to fully reserve our deferred tax asset balance. Customer’s Accounting for Fees Paid in a Cloud Computing Arrangement In April 2015, the FASB issued ASU 2015-05, Intangibles-Goodwill and Other-Internal-Use Software (Subtopic 350-40), Customer's Accounting for Fees Paid in a Cloud Computing Arrangement. This ASU provides guidance to customers about whether a cloud computing arrangement includes a software license. If the arrangement includes a software license, the customer would account for fees related to the software license element consistent with accounting for the acquisition of other acquired software licenses. If the arrangement does not contain a software license, the customer would account for the arrangement as a service contract. As permitted, the Company early adopted this update prospectively beginning in the fourth quarter of fiscal 2015. As discussed in Note 10 to the audited consolidated financial statements in the 2015 10-K, in the fourth quarter of 2015 the Company reevaluated its accounting for the previously announced IT transformation project that began in the first quarter of 2015 by considering the existing literature in ASC 350-40, “Goodwill - Intangibles and Other - Internal - Use Software,” and the recently issued FASB update, ASU 2015-05, “Intangibles -- Goodwill and Other - Internal Use Software, Customer's Accounting For Fees Paid in a Cloud Computing Arrangement.” Based on this evaluation the Company determined that the IT transformation costs are accounted for under a service model, where costs are expensed as services are provided rather than capitalized. Accordingly, in the fourth quarter of 2015 the Company expensed $6.3 million of IT transformation costs that had been previously capitalized during the first three quarters of 2015. Transformation costs capitalized in each of the first, second, and third quarters of 2015 were $1.2 million , $2.7 million , and $2.4 million , respectively; no similar costs were incurred in prior years. In accordance with the Securities and Exchange Commission’s Staff Accounting Bulletin (“SAB”) No. 99, the Company assessed the materiality of these items and determined that for each of the quarters in 2015 the items were immaterial. The unaudited quarterly condensed consolidated statements of operations and cash flows for the thirteen and thirty nine weeks ended October 31, 2015 and the condensed consolidated balance sheet as of October 31, 2015 reflect the changes as disclosed in Note 10 to the audited consolidated financial statements in the 2015 10-K. Debt Issuance Costs In April 2015, the FASB issued an accounting standards update (ASU 2015-03, Subtopic 835-30) which simplifies the presentation of debt-issuance costs by requiring that these costs be presented in the balance sheet as a direct deduction from the carrying amount of the debt liability, which is consistent with the accounting for discounts and premiums. In August 2015, the FASB issued an accounting standards update about the presentation and subsequent measurement of debt issuance costs associated with line-of-credit arrangements, and allows for the presentation of debt issuance costs as an asset regardless of whether there is an outstanding balance on the line-of-credit arrangement. The Company continued to report unamortized debt-issuance costs related to the Senior ABL Facility of $1.0 million , $1.3 million and $1.1 million at October 29, 2016, October 31, 2015, and January 30, 2016, respectively, within other assets. Presentation of Financial Statements - Going Concern In August 2014, the FASB issued an accounting standards update (ASU 2014-15, Subtopic 205-40)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ourth quarter of our fiscal year ending January 28, 2017 ("2016"). The adoption of the new standard is not expected to have a material impact on the Company’s consolidated financial position, results of operations, cash flows, or disclosures. Revenue from Contracts with Customers In May 2014, the FASB issued an accounting standards update (ASU 2014-09, Topic 606) which replaces the current revenue recognition standards. The new revenue recognition standard provides a five-step analysis of transactions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This update will be effective for the Company in the first quarter of 2018 and may be applied retrospectively for each period presented or as a cumulative-effect adjustment at the date of adoption. In May 2016, FASB issued another accounting standards update (ASU 2016-12, Topic 606) which amends certain aspects of the Board's revenue standard, ASU 2014-09, "Revenue From Contracts With Customers." The Company is evaluating the effect of adopting these new standards and has not yet determined the method by which the standards will be adopted. Classification of Certain Cash Flows Receipts and Cash Payments In August 2016, the FASB issued an accounting standards update (ASU 2016-15, Topic 230) which amended ASC 230. The update adds and clarifies guidance on the classification of certain cash receipts and payments in the statement of cash flows. The ASU is a result of consensus reached by the FASB's Emerging Issues Task Force (EITF) on issues related to eight types of cash flows, including: 1) debt prepayment or debt extinguishment costs, 2) settlement of zero coupon bonds, 3) contingent consideration payments made after a business combination, 4) proceeds from the settlement of insurance claims, 5) proceeds from the settlement of corporate-owned life insurance policies, 6) distributions received from equity-method investees, 7) beneficial interests in securitization transactions, and 8) separately identifiable cash flows and application of the predominance principle. The pronouncement becomes effective for fiscal years beginning after December 15, 2017 (which will be the Company's 2018 fiscal year) and interim periods within those fiscal years. We are currently evaluating the effect the update will have on our consolidated financial statements and related disclosures.</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October 29, October 31, January 30, Short-term franchisee receivables $ 2,203 $ 5,068 $ 2,376 Miscellaneous receivables 19,604 13,601 10,754 Long-term franchisee receivables 20,455 44,569 23,068 Other assets 1,615 1,699 1,677 Allowance for losses on short-term franchisee receivables (1) (1,230 ) (379 ) (1,377 ) Allowance for losses on long-term franchisee receivables (1) (9,003 ) (3,928 ) (10,764 ) Total Accounts and franchisee receivables and other assets $ 33,644 $ 60,630 $ 25,734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t>
  </si>
  <si>
    <t>Allowance for Losses on Franchisee Receivables</t>
  </si>
  <si>
    <t>ALLOWANCE FOR LOSSES ON FRANCHISEE RECEIVABLES</t>
  </si>
  <si>
    <t>ALLOWANCE FOR LOSSES ON FRANCHISEE RECEIVABLES The allowance for losses on franchisee receivables consists of the following: 39 Weeks Ended 39 Weeks Ended 52 Weeks Ended Thousands October 29, 2016 October 31, 2015 January 30, 2016 Allowance for losses on franchisee receivables, beginning of period $ 12,141 $ 11,368 $ 11,368 Expense (recoveries) during the period (725 ) 486 25,426 Write off of franchisee receivables (1,458 ) (7,547 ) (24,653 ) Other 275 — — Allowance for losses on franchisee receivables, end of period $ 10,233 $ 4,307 $ 12,141</t>
  </si>
  <si>
    <t>Other Current and Long-Term Liabilities</t>
  </si>
  <si>
    <t>Payables and Accruals [Abstract]</t>
  </si>
  <si>
    <t>OTHER CURRENT AND LONG-TERM LIABILITIES</t>
  </si>
  <si>
    <t>OTHER CURRENT AND LONG-TERM LIABILITIES Other current and long-term liabilities consist of the following: Thousands October 29, 2016 October 31, 2015 January 30, 2016 Customer deposits $ 27,631 $ 27,110 $ 24,259 Sales and other taxes 13,303 14,672 12,880 Accrued expenses 19,306 10,938 23,865 Payroll and related items 6,992 7,432 6,563 Severance and executive transition costs 524 1,998 1,569 Total Other current and long-term liabilities $ 67,756 $ 62,150 $ 69,136</t>
  </si>
  <si>
    <t>Intangible Assets</t>
  </si>
  <si>
    <t>Goodwill and Intangible Assets Disclosure [Abstract]</t>
  </si>
  <si>
    <t>INTANGIBLE ASSETS</t>
  </si>
  <si>
    <t>INTANGIBLE ASSETS Intangible assets consist of the following: Thousands October 29, 2016 October 31, 2015 January 30, 2016 Reacquisition rights $ 4,377 $ — $ 6,100 Less: accumulated amortization expense (2,508 ) — (1,723 ) Total Intangible assets, net $ 1,869 $ — $ 4,377 In the fourth quarter of 2015 the Company repurchased 58 franchised locations. In the first three quarters of 2016 the Company repurchased 11 franchised locations.These repurchase transactions included the execution of definitive asset purchase and termination agreements that terminated the franchise agreements and sublease arrangements for those locations. These repurchase transactions also required the Company to purchase store furniture, fixtures, and equipment. The franchisees of the affected locations were obligors on promissory notes payable to the Company and, as part of the repurchase transactions, the Company wrote off the franchisee note receivable balances net of the value of the Company's reacquisition rights and the value of the furniture, fixtures, and equipment that the Company purchased. Reacquisition rights were recorded at estimated fair value using the income approach. Reacquisition rights are definite-life assets and, as such, we record amortization expense based on a method that most appropriately reflects our expected cash flows from these assets with a weighted-average amortization period of 2.3 years. Amortization expense for reacquisition rights was $2.5 million and $0.1 million for the nine months ended October 29, 2016 and October 31, 2015, respectively. Amortization expense is estimated to be $0.3 million for the remainder of 2016, $1.2 million in 2017, $0.3 million in 2018, and $0.1 million in 2019.</t>
  </si>
  <si>
    <t>Income Taxes</t>
  </si>
  <si>
    <t>Income Tax Disclosure [Abstract]</t>
  </si>
  <si>
    <t>INCOME TAXES</t>
  </si>
  <si>
    <t>INCOME TAXES SHO and Sears Holdings entered into a Tax Sharing Agreement that governs the rights and obligations of the parties with respect to pre-Separation and post-Separation tax matters. Under the Tax Sharing Agreement, Sears Holdings generally is responsible for any federal, state, or foreign income tax liability relating to tax periods ending on or before the Separation. For all periods after the Separation, the Company generally is responsible for any federal, state, or foreign tax liability. Current income taxes payable for any federal, state, or foreign income tax returns is reported in the period incurred. We account for uncertainties in income taxes according to accounting standards for uncertain tax positions. The Company is present in a large number of taxable jurisdictions and, at any point in time, can have tax audits underway at various stages of completion in one or more of these jurisdictions. We evaluate our tax positions and establish liabilities for uncertain tax positions that may be challenged by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For the 13 and 39 Weeks ended October 29, 2016 and October 31, 2015, no unrecognized tax benefits have been identified and reflected in the financial statements. We classify interest expense and penalties related to unrecognized tax benefits and interest income on tax overpayments as components of income tax expense. As no unrecognized tax benefits have been identified and reflected in the Condensed Consolidated Financial Statements, no interest or penalties related to unrecognized tax benefits are reflected in the condensed consolidated balance sheets or statements of operations. Management assesses the available positive and negative evidence to estimate whether sufficient future taxable income will be generated to realize the benefit of the existing deferred tax assets. A significant piece of objective negative evidence evaluated was the expected cumulative loss for the three years ended January 28, 2017. In addition, based on year to date results through October 29, 2016, management has reduced the Company's forecast for the year ending January 28, 2017. Such objective evidence limits the ability to consider other subjective evidence such as our projections for the future. On the basis of this analysis, for the quarter ended October 29, 2016, a valuation allowance of $75.6 million was recorded for the full amount of the deferred tax assets. The valuation allowance was recorded as a non-cash charge to income tax expense. The amount of the deferred tax asset considered realizable, however, could be adjusted based on several factors including, if estimates of future taxable income during the carryforward period are reduced or increased, or if objective negative evidence in the form of cumulative losses is no longer present and additional weight may be given to subjective evidence such as our projections for growth. As of October 29, 2016 the Company's net deferred tax asset balance was $0.0 million compared to $61.0 million as of October 31, 2015 and $79.1 million as of January 30, 2016. At October 29, 2016, October 31, 2015, and January 30, 2016, the Company had a valuation allowance of $76.5 million , $0.1 million and $0.8 million , respectively, to record the portion of the deferred tax asset that more likely than not will be realized. For October 29, 2016, the valuation allowance reduces the total net deferred tax asset since it does not meet the more likely than not test for realizability. The October 31, 2015 and January 30, 2016 valuation allowance reduces the US foreign tax credit and Puerto Rico AMT credit based on the determination that it is no longer probable that sufficient future foreign source income and Puerto Rico taxable income would be available to realize these deferred tax assets. Management will continue to evaluate objective and subjective evidence for changes in circumstances that causes a change in judgment about the realizability of the deferred tax assets. We file federal, state and city income tax returns in the United States and foreign tax returns in Puerto Rico. SHO was also a part of the Sears Holdings' combined state returns for the years ended February 2, 2013 and February 1, 2014. Currently, the Company is under audit for the years ended February 2, 2013 and February 1, 2014 as part of the Sears Holdings' combined return audits.</t>
  </si>
  <si>
    <t>Related Party Agreements and Transactions</t>
  </si>
  <si>
    <t>Related Party Transactions [Abstract]</t>
  </si>
  <si>
    <t>RELATED-PARTY AGREEMENTS AND TRANSACTIONS</t>
  </si>
  <si>
    <t>RELATED-PARTY AGREEMENTS AND TRANSACTIONS According to publicly available information ESL Investments, Inc. and investment affiliates including Edward S. Lampert (collectively, "ESL") beneficially own approximately 57% of our outstanding shares of common stock and approximately 50% of Sears Holdings' outstanding shares of common stock. Mr. Lampert is the Chairman of the Board and Chief Executive Officer of Sears Holdings. SHO and Sears Holdings have entered into various agreements (as amended, the "SHO-Sears Holdings Agreements") that, among other things, (1) govern specified aspects of our relationship with Sears Holdings, (2) establish terms under which subsidiaries of Sears Holdings provide services to us, and (3) establish terms pursuant to which subsidiaries of Sears Holdings obtain merchandise inventories for us. The terms of the SHO-Sears Holdings Agreements were agreed to prior to the Separation (except for amendments entered into after the Separation that were approved by the Audit Committee of SHO's Board of Directors) in the context of a parent-subsidiary relationship and in the overall context of the Separation. The costs and allocations charged to the Company by Sears Holdings do not necessarily reflect the costs of obtaining the services from unaffiliated third parties or of the Company itself providing the applicable services. The Company has engaged in frequent discussions, and has resolved disputes, with Sears Holdings about the terms and conditions of the SHO-Sears Holdings Agreements, the business relationships that are reflected in the SHO-Sears Holdings Agreements, and the details of these business relationships, many of which details had not been addressed by the terms and conditions of the SHO-Sears Holdings Agreements or, if addressed, in the past were, and in the future could be, in dispute as to their meaning or application in the context of the existing business relationships. Many of these discussions have resulted in adjustments to the relationships that the Company believes together are in Company's best interests. On May 11, 2016, SHO and Sears Holdings entered into amendments to most of the SHO-Sears Holdings Agreements. The amendments are referred to in our Current Report on Form 8-K (File No. 001-35641) filed with the Securities and Exchange Commission on May 17, 2016. The following is a summary of the nature of the related-party transactions between SHO and Sears Holdings: • SHO receives commissions from Sears Holdings for specified sales of merchandise made through www.sears.com and www.searsoutlet.com, the sale of extended service contracts, delivery and handling services, and relating to the use in our stores of credit cards branded with the Sears name. For specified transactions SHO pays a commission to Sears Holdings. • We obtain a significant amount of our merchandise inventories from Sears Holdings. We have a retailer's customary rights to return to Sears Holdings merchandise that is defective (except with respect to agreed-upon amounts of defective apparel that we purchase and then liquidate) or otherwise does not meet contract requirements. In addition, we may determine that an item of Outlet merchandise (usually merchandise that is not new in-box) we have received from Sears Holdings cannot be refurbished or reconditioned or is otherwise not in a physical condition to offer for sale to our customers. We and Sears Holdings (and our Outlet vendors generally) refer to an item of merchandise in this condition as "not saleable" or "non-saleable," and in the normal course we can return the item to Sears Holdings. We generally have comparable return rights with our other Outlet vendors. • We pay royalties related to our sale of products branded with the KENMORE®, CRAFTSMAN®, and DIEHARD® marks (which marks are owned by subsidiaries of Sears Holdings, together the "KCD Marks"). The royalty rates vary but none exceeds 6% . • We pay fees for participation in Sears Holdings' SHOP YOUR WAY REWARDS® program. • We have also entered into agreements with Sears Holdings for logistics, handling, warehouse, and transportation services, the charges for which are based generally on merchandise inventory units. • Sears Holdings provides the Company with specified corporate services. These services include accounting and finance, human resources, and information technology, among other services. Sears Holdings charges the Company for these corporate services based on actual usage or pro rata charges based upon sales, head count, or other measurements. • Sears Holdings leases stores and distribution/repair facilities to the Company, for which the Company pays rent and related occupancy charges to Sears Holdings. The following table summarizes the results of the transactions with Sears Holdings reflected in the Company’s Condensed Consolidated Financial Statements: 13 Weeks Ended 39 Weeks Ended October 29, 2016 October 31, 2015 October 29, 2016 October 31, 2015 Thousands Net Commissions from Sears Holdings $ 20,878 $ 22,217 $ 65,270 $ 70,783 Purchases related to cost of sales and occupancy 282,949 337,228 899,037 1,072,022 Services included in selling and administrative 19,163 21,532 59,475 67,848 We incur payables to Sears Holdings for merchandise inventory purchases and service and occupancy charges (net of commissions) based on the SHO-Sears Holdings Agreements. Amounts due to or from Sears Holdings are non-interest bearing and, except as provided in the following sentences of this paragraph, are settled on a net basis and have payment terms of 10 days after the invoice date. In accordance with the SHO-Sears Holdings Agreements, from May 1, 2016 through July 31, 2016 the Company agreed to pay invoices on three -day terms and deducted from each invoice an early-payment discount of 37 basis points. Since July 31, 2016 the Company has chosen to continue this three -day payment arrangement, however the Company can, in its sole discretion, revert to ten -day, no-discount payment terms at any time upon notice to Sears Holdings. The discount received for the three -day payment arrangement, less incremental interest expense, has resulted in a net financial benefit to the Company. At the request of Sears Holdings (1) the Company advanced Sears Holdings $20 million on October 14, 2016 for merchandise received by SHO before an invoice was received from Sears Holdings for the merchandise, (2) with Sears Holdings' agreement the Company deducted $0.1 million from each weekly invoice received by the Company after October 14, 2016 from Sears Holdings as an early-payment discount (37 basis points) with respect to the $20 million advance, and (3) Sears Holdings repaid to the Company $20 million on November 28, 2016. The arrangement described in the previous sentence resulted in a financial benefit to the Company of $1.8 million and $2.7 million for the 13 and 39 weeks ended October 29, 2016, respectively. We recorded real estate occupancy payments of $0.2 million and $0.2 million for the third quarters of 2016 and 2015, respectively, to Seritage Growth Properties, a real estate investment trust. Edward S. Lampert is the Chairman of the Board of Trustees of Seritage.</t>
  </si>
  <si>
    <t>Financing Arrangement</t>
  </si>
  <si>
    <t>Debt Disclosure [Abstract]</t>
  </si>
  <si>
    <t>FINANCING AGREEMENT</t>
  </si>
  <si>
    <t>FINANCING ARRANGEMENT As of October 29, 2016 we had $91.9 million outstanding under our asset-based senior secured revolving credit facility with a group of financial institutions (the "Senior ABL Facility”), which approximated the fair value of these borrowings. The Senior ABL Facility provides for maximum borrowings (subject to availability under a borrowing base) up to the aggregate commitments of all of the lenders, which as of October 29, 2016 totaled $250 million .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October 29, 2016 was $152.1 million , with $6.0 million of letters of credit outstanding under the facility. The principal terms of the Senior ABL Facility are summarized below. See Note 14 to the Condensed Consolidated Financial Statements included in this Quarterly Report on Form 10-Q regarding the Company's Amended and Restated Credit Agreement, which amends and restates the Senior ABL Facility effective as of November 1, 2016. Senior ABL Facility Maturity; Amortization and Prepayments The Senior ABL Facility will mature on the earlier of (i) October 11, 2017 or (ii) six months prior to the expiration of our Merchandising Agreement with Sears Holdings (the "Merchandising Agreement"), our Services Agreement with Sears Holdings (the "Services Agreement"), and the other agreements with Sears Holdings or its subsidiaries in connection with the Separation that are specified in the Senior ABL Facility, unless such agreements have been extended to a date later than October 11, 2017 or terminated on a basis reasonably satisfactory to the administrative agent under the Senior ABL Facility. The Senior ABL Facility is subject to mandatory prepayment in amounts equal to the amount by which the outstanding extensions of credit exceed the lesser of the borrowing base and the commitments then in effect. Guarantees; Security The obligations under the Senior ABL Facility are guaranteed by us and each of our existing and future direct and indirect wholly owned domestic subsidiaries (subject to certain exceptions). The Senior ABL Facility and the guarantees thereunder are secured by a first priority security interest in assets of the borrowers and guarantors consisting primarily of accounts and notes receivable, inventory, cash, cash equivalents, deposit accounts and securities accounts, as well as certain other assets (other than intellectual property) ancillary to the foregoing and all proceeds of all of the foregoing, including cash proceeds and the proceeds of applicable insurance. Interest; Fees The interest rates per annum applicable to the loans under the Senior ABL Facility are based on a fluctuating rate of interest measured by reference to, at our election, either (1) an adjusted London inter-bank offered rate (LIBOR) plus a borrowing margin, which rate was approximately 2.53% at October 29, 2016 or (2) an alternate base rate plus a borrowing margin, with the borrowing margin subject to adjustment based on the average excess availability under the Senior ABL Facility for the preceding fiscal quarter, which rate was approximately 4.50% at October 29, 2016. Customary fees are payable in respect of the Senior ABL Facility, including letter of credit fees and commitment fees. Covenants The Senior ABL Facility includes a number of covenants that, among other things, limit or restrict our ability to, subject to specified exceptions, incur additional indebtedness (including guarantees), grant liens, make investments, make specified restricted payments, make prepayments on other indebtedness, engage in mergers, or change the nature of our business. The Senior ABL Facility also contains affirmative covenants, including financial and other reporting requirements. As of October 29, 2016, SHO was in compliance with all covenants under the Senior ABL Facility. Events of Default The Senior ABL Facility includes customary events of default including non-payment of principal, interest, or fees, violation of covenants, inaccuracy of representations or warranties, cross default to certain other material indebtedness, bankruptcy and insolvency events, invalidity or impairment of guarantees or security interests, material judgments, change of control, failure to perform a "Material Contract" (which includes the Merchandising Agreement, the Services Agreement, and other SHO-Sears Holdings Agreements) to the extent required to maintain it in full force and effect, the failure to enforce a Material Contract in accordance with its terms, and Sears Holdings' termination of the "Separation Agreements" (which include, among other SHO-Sears Holdings Agreements, the Merchandising Agreement and the Services Agreement).</t>
  </si>
  <si>
    <t>Summary of Segment Data</t>
  </si>
  <si>
    <t>Segment Reporting [Abstract]</t>
  </si>
  <si>
    <t>SUMMARY OF SEGMENT DATA</t>
  </si>
  <si>
    <t>SUMMARY OF SEGMENT DATA The Hometown reportable segment consists of the aggregation of our Hometown Stores, Hardware Stores, and Home Appliance Showrooms business formats described in “Item 2 Management's Discussion and Analysis of Financial Condition and Results of Operations-Executive Overview" of this Quarterly Report on Form 10-Q. The Outlet reportable segment also represents a business format. These segments are evaluated by our Chief Operating Decision Maker to make decisions about resource allocation and to assess performance. Each of these segments derives its revenues from the sale of merchandise and related services to customers, primarily in the U.S. The net sales categories include appliances, lawn and garden, tools and paint, and other (which includes initial franchise revenue). Initial franchise revenues were $0.1 million and $0.1 million for the 13 weeks ended October 29, 2016 and October 31, 2015, respectively. With respect to the 39 weeks ending October 29, 2016 and October 31, 2015, initial franchise revenues (expenses) were ($0.2) million and $0.3 million , respectively. Initial franchise revenue consists of franchise fees paid with respect to new or existing Company-operated stores that we transfer to franchisees plus the net gain or loss on any related transfer of assets to the franchisees. 13 Weeks Ended October 29, 2016 Thousands Hometown Outlet Total Net sales Appliances $ 243,670 $ 122,630 $ 366,300 Lawn and garden 49,654 5,214 54,868 Tools and paint 29,614 3,853 33,467 Other 16,601 16,559 33,160 Total 339,539 148,256 487,795 Costs and expenses Cost of sales and occupancy 271,254 121,308 392,562 Selling and administrative 76,436 32,722 109,158 Depreciation and amortization 1,339 1,849 3,188 Total 349,029 155,879 504,908 Operating loss $ (9,490 ) $ (7,623 ) $ (17,113 ) Total assets $ 347,277 $ 187,932 $ 535,209 Capital expenditures $ 1,376 $ 386 $ 1,762 13 Weeks Ended October 31, 2015 Thousands Hometown Outlet Total Net sales Appliances $ 263,853 $ 136,975 $ 400,828 Lawn and garden 51,907 6,085 57,992 Tools and paint 36,758 4,220 40,978 Other 27,322 20,023 47,345 Total 379,840 167,303 547,143 Costs and expenses Cost of sales and occupancy 301,966 127,395 429,361 Selling and administrative 87,418 37,991 125,409 Depreciation and amortization 935 1,336 2,271 Total 390,319 166,722 557,041 Operating income (loss) $ (10,479 ) $ 581 $ (9,898 ) Total assets $ 435,720 $ 218,204 $ 653,924 Capital expenditures $ 2,664 $ 1,935 $ 4,599 39 Weeks Ended October 29, 2016 Thousands Hometown Outlet Total Net sales Appliances $ 734,050 $ 394,397 $ 1,128,447 Lawn and garden 219,267 16,773 236,040 Tools and paint 97,100 12,822 109,922 Other 52,315 54,440 106,755 Total 1,102,732 478,432 1,581,164 Costs and expenses Cost of sales and occupancy 868,623 386,237 1,254,860 Selling and administrative 240,843 105,115 345,958 Depreciation and amortization 4,415 5,323 9,738 Gain on the sale of assets — (25,269 ) (25,269 ) Total 1,113,881 471,406 1,585,287 Operating income (loss) $ (11,149 ) $ 7,026 $ (4,123 ) Total assets $ 347,277 $ 187,932 $ 535,209 Capital expenditures $ 5,950 $ 2,650 $ 8,600 39 Weeks Ended October 31, 2015 Thousands Hometown Outlet Total Net sales Appliances $ 805,791 $ 401,954 $ 1,207,745 Lawn and garden 256,453 18,779 275,232 Tools and paint 118,432 12,862 131,294 Other 70,571 64,680 135,251 Total 1,251,247 498,275 1,749,522 Costs and expenses Cost of sales and occupancy 970,586 379,435 1,350,021 Selling and administrative 281,998 118,041 400,039 Depreciation and amortization 2,471 3,825 6,296 Total 1,255,055 501,301 1,756,356 Operating loss $ (3,808 ) $ (3,026 ) $ (6,834 ) Total assets $ 435,720 $ 218,204 $ 653,924 Capital expenditures $ 4,955 $ 2,187 $ 7,142</t>
  </si>
  <si>
    <t>Commitments and Contingencies</t>
  </si>
  <si>
    <t>Commitments and Contingencies Disclosure [Abstract]</t>
  </si>
  <si>
    <t>COMMITMENTS AND CONTINGENCIES We are subject to various legal and governmental proceedings arising out of the ordinary course of business, the outcome of which, individually or in the aggregate, in the opinion of management would not have a material adverse effect on our business, financial position, results of operations, or cash flows.</t>
  </si>
  <si>
    <t>Income (Loss) Per Common Share</t>
  </si>
  <si>
    <t>Earnings Per Share [Abstract]</t>
  </si>
  <si>
    <t>INCOME (LOSS) PER SHARE</t>
  </si>
  <si>
    <t xml:space="preserve"> INCOME (LOSS) PER COMMON SHARE Basic loss per common share is calculated by dividing net loss by the weighted average number of common shares outstanding for each period. Diluted income (loss) per common share also includes the dilutive effect of potential common shares. However in the periods where the Company records a net loss the diluted per share amount is equal to the basic per share amount, as such dilution would be considered anti-dilutive. The following table sets forth the components used to calculate basic loss per common share attributable to our stockholders. 39 Weeks Ended 39 Weeks Ended October 29, 2016 October 31, 2015 Thousands except income per common share Basic weighted average shares 22,688 22,666 Diluted weighted average shares 22,688 22,666 Net loss $ (86,125 ) $ (4,656 ) Loss per common share: Basic $ (3.80 ) $ (0.21 ) Diluted $ (3.80 ) $ (0.21 )</t>
  </si>
  <si>
    <t>Equity</t>
  </si>
  <si>
    <t>Disclosure of Compensation Related Costs, Share-based Payments [Abstract]</t>
  </si>
  <si>
    <t>EQUITY</t>
  </si>
  <si>
    <t>EQUITY Stock-based Compensation Four million shares of the Company's common stock are reserved for issuance under the Company's Amended and Restated 2012 Stock Plan (the "Plan"). A total of 89,221 shares of restricted stock were granted under the Plan in the second quarter of 2013 (the "2013 Grants") to a group of eligible individuals (as defined in the Plan) and 14,000 shares of restricted stock were granted under the Plan to an eligible individual in the second quarter of 2015 (the "2015 Grant"). As of May 16, 2016 52,691 shares of restricted stock comprising the 2013 Grants had been forfeited. On that date the remaining 36,530 shares of restricted stock comprising the 2013 Grants vested in accordance with the terms and conditions of the governing restricted-stock agreements and the Plan. The 14,000 shares of restricted stock comprising the 2015 Grant will vest, if at all, on July 10, 2017 in accordance with and subject to the terms and conditions of the governing restricted-stock agreement (including forfeiture conditions) and the Plan. The fair value of these awards will vary based on changes in our stock price at each reporting period. During the first quarter of 2015 the Company granted a total of 159,475 stock units under the Plan (all of which stock units are payable solely in cash based on our stock price at the vesting date) to a group of eligible individuals, all of whom were employees of the Company at the time of the grants. As of October 29, 2016, 28,237 of these stock units had been forfeited. The remaining 131,238 stock units will vest, if at all, on April 13, 2018 in accordance with and subject to the terms and conditions of governing stock unit agreements, including forfeiture conditions, and the Plan. We are authorized to grant stock options and to make other awards (in addition to restricted stock and stock units) to eligible participants pursuant to the Plan. The Company has made no stock-option awards under the Plan. Except for the 103,221 shares of restricted stock and the 159,475 stock units, the Company has not made any grant or award under the Plan. We do not currently have a broad-based program that provides for awards under the Plan on an annual basis. We account for stock-based compensation using the fair value method in accordance with accounting standards regarding share-based payment transactions. During the first three quarters of 2016, we recorded $0.1 million in total compensation expense for 50,530 shares of restricted stock (of which 36,530 shares had vested as of May 16, 2016) and 131,238 stock units. At October 29, 2016 we had $0.1 million in total unrecognized compensation cost related to the remaining non-vested restricted stock, which cost we expect to recognize over the next year. With respect to the remaining non-vested stock units, we had $0.3 million in total unrecognized compensation expense, which we expect to recognize over approximately the next year. The fair value of our outstanding restricted stock is equal to the market price of our common stock on the date of grant. Changes in restricted-stock awards for 2016 were as follows: 39 Weeks Ended October 29, 2016 (Shares in Thousands) Shares Weighted-Average Fair Value on Date of Grant Beginning of year balance 56 $ 35.68 Granted — — Vested (36 ) 44.45 Forfeited (6 ) 44.45 Balance at 10/29/2016 14 $ 9.38 The fair value of our outstanding stock units will vary based on changes in our stock price at each reporting period. Share Repurchase Program 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At October 29, 2016, the Senior ABL Facility prohibited cash dividends and the repurchase of our common stock. See Note 14 to the Condensed Consolidated Financial Statements included in this Quarterly Report on Form 10-Q regarding the Company's Amended and Restated Credit Agreement, which amends and restates the Senior ABL Facility effective as of November 1, 2016. The Amended and Restated Credit Agreement provides that, upon the Company's satisfaction of specified conditions, the Company is permitted to make share repurchases and other restricted payments up to $37.5 million per year and $75 million in total. Shares that are repurchased by the Company pursuant to the repurchase program will be retired and resume the status of authorized and unissued shares of common stock. No shares were repurchased during the 39 weeks ended October 29, 2016. At October 29, 2016, we had approximately $12.5 million of remaining authorization under the repurchase program.</t>
  </si>
  <si>
    <t>Sale of Assets</t>
  </si>
  <si>
    <t>Other Income and Expenses [Abstract]</t>
  </si>
  <si>
    <t>SALE OF ASSETS</t>
  </si>
  <si>
    <t>SALE OF ASSETS On July 27, 2016, we completed the sale of an owned property located in San Leandro, California. Net proceeds from the sale were $26.1 million , and we recorded a gain on the sale of $25.3 million when the sale was completed in accordance with the terms and conditions of the Purchase and Sale Agreement.</t>
  </si>
  <si>
    <t>Subsequent Events</t>
  </si>
  <si>
    <t>Subsequent Events [Abstract]</t>
  </si>
  <si>
    <t>SUBSEQUENT EVENTS</t>
  </si>
  <si>
    <t>SUBSEQUENT EVENTS Amended and Restated Credit Agreement On November 7, 2016 the Company filed a Current Report on Form 8-K (File No. 001-35641) with the Securities and Exchange Commission (the "8-K"). The Company disclosed in the 8-K that it and its three operating subsidiaries entered into an Amended and Restated Credit Agreement, dated as of November 1, 2016, with a syndicate of lenders, which provides (subject to availability under a borrowing base) for aggregate maximum borrowings of $250 million (the "New Credit Agreement"). The New Credit Agreement amends and restates the Senior ABL Facility effective as of November 1, 2016. The New Credit Agreement provides for extended revolving credit commitments in an aggregate amount equal to $170 million (the "Extended Commitments") and non-extended revolving credit commitments in an aggregate amount equal to $80 million (the "Non-Extended Commitments"). The New Credit Agreement was included as an exhibit to the 8-K. The Extended Commitments will mature on the earlier of (1) February 29, 2020 and (2) six months prior to the expiration of specified SHO-Sears Holdings Agreements (the "Specified Agreements"), unless they are extended to a date later than February 29, 2020 or terminated on a basis reasonably satisfactory to the administrative agent under the New Credit Agreement (the "Agent"). The Non-Extended Commitments will mature on the earlier of (1) October 11, 2017 and (2) six months prior to the expiration of the Specified Agreements unless they are extended to a date later than October 11, 2017 or terminated on a basis reasonably satisfactory to the Agent. The New Credit Agreement is secured by a first lien security interest on substantially all the assets of the Company and its subsidiaries. The New Credit Agreement includes a number of negative and affirmative covenants and customary events of default. Store Closings</t>
  </si>
  <si>
    <t>Background and Basis of Presentation (Policies)</t>
  </si>
  <si>
    <t>Basis of Presentation</t>
  </si>
  <si>
    <t xml:space="preserve">Basis of Presentation These unaudited Condensed Consolidated Financial Statements include the accounts of Sears Hometown and Outlet Stores, Inc. and its subsidiaries, all of which are wholly owned. These unaudited Condensed Consolidated Financial Statements do not include all of the information and footnotes required in annual consolidated financial statements prepared in accordance with accounting principles generally accepted in the United States of America ("GAAP"). In the opinion of management, all adjustments (which include normal recurring adjustments) considered necessary for a fair presentation have been included. Operating results for the first, second, and third quarters ended October 29, 2016 are not necessarily indicative of the results that may be expected for the full fiscal year. These financial statements and related notes should be read in conjunction with the audited consolidated financial statements and notes thereto included in our Annual Report on Form 10-K for the fiscal year ended January 30, 2016 (the "2015 10-K"). We operate through two segments--our Sears Hometown and Hardware segment ("Hometown") and our Sears Outlet segment ("Outlet"). Our third fiscal-quarter end is the Saturday closest to October 31 each year. Our fiscal-year end is the Saturday closest to January 31 each year. </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VIE") as well as the methods permitted for determining the primary beneficiary of a variable interest entity. In addition, this guidance requires ongoing reassessments as to whether a reporting company is the primary beneficiary of a variable interest entity and disclosures regarding the reporting company’s involvement with a variable interest entity. On an ongoing basis the Company evaluates its business relationships, such as those with its independent dealers, independent franchisees, and suppliers, to identify potential variable interest entities. Generally, these businesses either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air Value of Financial Instruments</t>
  </si>
  <si>
    <t>Fair Value of Financial Instruments We determine the fair value of financial instruments in accordance with standards pertaining to fair value measurements. Such standards define fair value and establish a framework for measuring fair value under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s, and default rates. Level 3 inputs —unobservable inputs for the asset or liability. Cash and cash equivalents, merchandise payables, accrued expenses (level 1), accounts and franchisee notes receivable, and short-term debt (level 2) are reflected in the Condensed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The Company was not required to measure any other significant non-financial asset or liability at fair value as of October 29, 2016.</t>
  </si>
  <si>
    <t>Recent Accounting Pronouncements</t>
  </si>
  <si>
    <t>Recent Accounting Pronouncements Stock-based Compensation In March 2016, the FASB issued Accounting Standards Update ("ASU") 2016-09, Compensation–Stock Compensation (Topic 718): Improvements to Employee Share-Based Payment Accounting,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We are currently evaluating the effect the update will have on our consolidated financial statements and related disclosures. Leases In February 2016, the FASB issued an accounting standards update (ASU 2016-02, Topic 842)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and related disclosures. Balance Sheet Classification of Deferred Taxes In November 2015, the FASB issued an accounting standards update (ASU 2015-17, Topic 740) which simplifies the presentation of deferred income taxes by requiring that deferred income tax liabilities and assets be classified as non-current in a classified statement of financial position. As permitted, the Company early adopted the update beginning in the fourth quarter of our fiscal year ended January 30, 2016 ("2015") utilizing prospective application and prior periods were not retrospectively adjusted. The impact of this update was a reclassification of $11.0 million of short-term deferred income tax assets from Prepaid expenses and other current assets to Long-term deferred tax assets as of January 30, 2016. See Note 6 to the Condensed Consolidated Financial Statements included in this Quarterly Report on Form 10-Q regarding the $75.6 million valuation allowance that we recorded for the quarter ended October 29, 2016 to fully reserve our deferred tax asset balance. Customer’s Accounting for Fees Paid in a Cloud Computing Arrangement In April 2015, the FASB issued ASU 2015-05, Intangibles-Goodwill and Other-Internal-Use Software (Subtopic 350-40), Customer's Accounting for Fees Paid in a Cloud Computing Arrangement. This ASU provides guidance to customers about whether a cloud computing arrangement includes a software license. If the arrangement includes a software license, the customer would account for fees related to the software license element consistent with accounting for the acquisition of other acquired software licenses. If the arrangement does not contain a software license, the customer would account for the arrangement as a service contract. As permitted, the Company early adopted this update prospectively beginning in the fourth quarter of fiscal 2015. As discussed in Note 10 to the audited consolidated financial statements in the 2015 10-K, in the fourth quarter of 2015 the Company reevaluated its accounting for the previously announced IT transformation project that began in the first quarter of 2015 by considering the existing literature in ASC 350-40, “Goodwill - Intangibles and Other - Internal - Use Software,” and the recently issued FASB update, ASU 2015-05, “Intangibles -- Goodwill and Other - Internal Use Software, Customer's Accounting For Fees Paid in a Cloud Computing Arrangement.” Based on this evaluation the Company determined that the IT transformation costs are accounted for under a service model, where costs are expensed as services are provided rather than capitalized. Accordingly, in the fourth quarter of 2015 the Company expensed $6.3 million of IT transformation costs that had been previously capitalized during the first three quarters of 2015. Transformation costs capitalized in each of the first, second, and third quarters of 2015 were $1.2 million , $2.7 million , and $2.4 million , respectively; no similar costs were incurred in prior years. In accordance with the Securities and Exchange Commission’s Staff Accounting Bulletin (“SAB”) No. 99, the Company assessed the materiality of these items and determined that for each of the quarters in 2015 the items were immaterial. The unaudited quarterly condensed consolidated statements of operations and cash flows for the thirteen and thirty nine weeks ended October 31, 2015 and the condensed consolidated balance sheet as of October 31, 2015 reflect the changes as disclosed in Note 10 to the audited consolidated financial statements in the 2015 10-K. Debt Issuance Costs In April 2015, the FASB issued an accounting standards update (ASU 2015-03, Subtopic 835-30) which simplifies the presentation of debt-issuance costs by requiring that these costs be presented in the balance sheet as a direct deduction from the carrying amount of the debt liability, which is consistent with the accounting for discounts and premiums. In August 2015, the FASB issued an accounting standards update about the presentation and subsequent measurement of debt issuance costs associated with line-of-credit arrangements, and allows for the presentation of debt issuance costs as an asset regardless of whether there is an outstanding balance on the line-of-credit arrangement. The Company continued to report unamortized debt-issuance costs related to the Senior ABL Facility of $1.0 million , $1.3 million and $1.1 million at October 29, 2016, October 31, 2015, and January 30, 2016, respectively, within other assets. Presentation of Financial Statements - Going Concern In August 2014, the FASB issued an accounting standards update (ASU 2014-15, Subtopic 205-40)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ourth quarter of our fiscal year ending January 28, 2017 ("2016"). The adoption of the new standard is not expected to have a material impact on the Company’s consolidated financial position, results of operations, cash flows, or disclosures. Revenue from Contracts with Customers In May 2014, the FASB issued an accounting standards update (ASU 2014-09, Topic 606) which replaces the current revenue recognition standards. The new revenue recognition standard provides a five-step analysis of transactions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This update will be effective for the Company in the first quarter of 2018 and may be applied retrospectively for each period presented or as a cumulative-effect adjustment at the date of adoption. In May 2016, FASB issued another accounting standards update (ASU 2016-12, Topic 606) which amends certain aspects of the Board's revenue standard, ASU 2014-09, "Revenue From Contracts With Customers." The Company is evaluating the effect of adopting these new standards and has not yet determined the method by which the standards will be adopted. Classification of Certain Cash Flows Receipts and Cash Payments In August 2016, the FASB issued an accounting standards update (ASU 2016-15, Topic 230) which amended ASC 230. The update adds and clarifies guidance on the classification of certain cash receipts and payments in the statement of cash flows. The ASU is a result of consensus reached by the FASB's Emerging Issues Task Force (EITF) on issues related to eight types of cash flows, including: 1) debt prepayment or debt extinguishment costs, 2) settlement of zero coupon bonds, 3) contingent consideration payments made after a business combination, 4) proceeds from the settlement of insurance claims, 5) proceeds from the settlement of corporate-owned life insurance policies, 6) distributions received from equity-method investees, 7) beneficial interests in securitization transactions, and 8) separately identifiable cash flows and application of the predominance principle. The pronouncement becomes effective for fiscal years beginning after December 15, 2017 (which will be the Company's 2018 fiscal year) and interim periods within those fiscal years. We are currently evaluating the effect the update will have on our consolidated financial statements and related disclosures.</t>
  </si>
  <si>
    <t>Accounts and Franchisee Receivables and Other Assets (Tables)</t>
  </si>
  <si>
    <t>Schedule of Accounts and Franchisee Receivables and Other Assets</t>
  </si>
  <si>
    <t xml:space="preserve">Accounts and franchisee receivables and other assets consist of the following: Thousands October 29, October 31, January 30, Short-term franchisee receivables $ 2,203 $ 5,068 $ 2,376 Miscellaneous receivables 19,604 13,601 10,754 Long-term franchisee receivables 20,455 44,569 23,068 Other assets 1,615 1,699 1,677 Allowance for losses on short-term franchisee receivables (1) (1,230 ) (379 ) (1,377 ) Allowance for losses on long-term franchisee receivables (1) (9,003 ) (3,928 ) (10,764 ) Total Accounts and franchisee receivables and other assets $ 33,644 $ 60,630 $ 25,734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t>
  </si>
  <si>
    <t>Allowance for Losses on Franchisee Receivables (Tables)</t>
  </si>
  <si>
    <t>Schedule of Provision for Losses on Franchisee Receivables</t>
  </si>
  <si>
    <t>The allowance for losses on franchisee receivables consists of the following: 39 Weeks Ended 39 Weeks Ended 52 Weeks Ended Thousands October 29, 2016 October 31, 2015 January 30, 2016 Allowance for losses on franchisee receivables, beginning of period $ 12,141 $ 11,368 $ 11,368 Expense (recoveries) during the period (725 ) 486 25,426 Write off of franchisee receivables (1,458 ) (7,547 ) (24,653 ) Other 275 — — Allowance for losses on franchisee receivables, end of period $ 10,233 $ 4,307 $ 12,141</t>
  </si>
  <si>
    <t>Other Current and Long-Term Liabilities (Tables)</t>
  </si>
  <si>
    <t>Schedule of Accrued Expenses and Other Long-term Liabilities</t>
  </si>
  <si>
    <t>Other current and long-term liabilities consist of the following: Thousands October 29, 2016 October 31, 2015 January 30, 2016 Customer deposits $ 27,631 $ 27,110 $ 24,259 Sales and other taxes 13,303 14,672 12,880 Accrued expenses 19,306 10,938 23,865 Payroll and related items 6,992 7,432 6,563 Severance and executive transition costs 524 1,998 1,569 Total Other current and long-term liabilities $ 67,756 $ 62,150 $ 69,136</t>
  </si>
  <si>
    <t>Intangible Assets (Tables)</t>
  </si>
  <si>
    <t>Schedule of Finite-Lived Intangible Assets</t>
  </si>
  <si>
    <t>Intangible assets consist of the following: Thousands October 29, 2016 October 31, 2015 January 30, 2016 Reacquisition rights $ 4,377 $ — $ 6,100 Less: accumulated amortization expense (2,508 ) — (1,723 ) Total Intangible assets, net $ 1,869 $ — $ 4,377</t>
  </si>
  <si>
    <t>Related Party Agreements and Transactions (Tables)</t>
  </si>
  <si>
    <t>Schedule of Related Party Transactions</t>
  </si>
  <si>
    <t xml:space="preserve">The following table summarizes the results of the transactions with Sears Holdings reflected in the Company’s Condensed Consolidated Financial Statements: 13 Weeks Ended 39 Weeks Ended October 29, 2016 October 31, 2015 October 29, 2016 October 31, 2015 Thousands Net Commissions from Sears Holdings $ 20,878 $ 22,217 $ 65,270 $ 70,783 Purchases related to cost of sales and occupancy 282,949 337,228 899,037 1,072,022 Services included in selling and administrative 19,163 21,532 59,475 67,848 </t>
  </si>
  <si>
    <t>Summary of Segment Data (Tables)</t>
  </si>
  <si>
    <t>Schedule of Segment Data</t>
  </si>
  <si>
    <t xml:space="preserve"> 13 Weeks Ended October 29, 2016 Thousands Hometown Outlet Total Net sales Appliances $ 243,670 $ 122,630 $ 366,300 Lawn and garden 49,654 5,214 54,868 Tools and paint 29,614 3,853 33,467 Other 16,601 16,559 33,160 Total 339,539 148,256 487,795 Costs and expenses Cost of sales and occupancy 271,254 121,308 392,562 Selling and administrative 76,436 32,722 109,158 Depreciation and amortization 1,339 1,849 3,188 Total 349,029 155,879 504,908 Operating loss $ (9,490 ) $ (7,623 ) $ (17,113 ) Total assets $ 347,277 $ 187,932 $ 535,209 Capital expenditures $ 1,376 $ 386 $ 1,762 13 Weeks Ended October 31, 2015 Thousands Hometown Outlet Total Net sales Appliances $ 263,853 $ 136,975 $ 400,828 Lawn and garden 51,907 6,085 57,992 Tools and paint 36,758 4,220 40,978 Other 27,322 20,023 47,345 Total 379,840 167,303 547,143 Costs and expenses Cost of sales and occupancy 301,966 127,395 429,361 Selling and administrative 87,418 37,991 125,409 Depreciation and amortization 935 1,336 2,271 Total 390,319 166,722 557,041 Operating income (loss) $ (10,479 ) $ 581 $ (9,898 ) Total assets $ 435,720 $ 218,204 $ 653,924 Capital expenditures $ 2,664 $ 1,935 $ 4,599 39 Weeks Ended October 29, 2016 Thousands Hometown Outlet Total Net sales Appliances $ 734,050 $ 394,397 $ 1,128,447 Lawn and garden 219,267 16,773 236,040 Tools and paint 97,100 12,822 109,922 Other 52,315 54,440 106,755 Total 1,102,732 478,432 1,581,164 Costs and expenses Cost of sales and occupancy 868,623 386,237 1,254,860 Selling and administrative 240,843 105,115 345,958 Depreciation and amortization 4,415 5,323 9,738 Gain on the sale of assets — (25,269 ) (25,269 ) Total 1,113,881 471,406 1,585,287 Operating income (loss) $ (11,149 ) $ 7,026 $ (4,123 ) Total assets $ 347,277 $ 187,932 $ 535,209 Capital expenditures $ 5,950 $ 2,650 $ 8,600 39 Weeks Ended October 31, 2015 Thousands Hometown Outlet Total Net sales Appliances $ 805,791 $ 401,954 $ 1,207,745 Lawn and garden 256,453 18,779 275,232 Tools and paint 118,432 12,862 131,294 Other 70,571 64,680 135,251 Total 1,251,247 498,275 1,749,522 Costs and expenses Cost of sales and occupancy 970,586 379,435 1,350,021 Selling and administrative 281,998 118,041 400,039 Depreciation and amortization 2,471 3,825 6,296 Total 1,255,055 501,301 1,756,356 Operating loss $ (3,808 ) $ (3,026 ) $ (6,834 ) Total assets $ 435,720 $ 218,204 $ 653,924 Capital expenditures $ 4,955 $ 2,187 $ 7,142</t>
  </si>
  <si>
    <t>Income (Loss) Per Common Share (Tables)</t>
  </si>
  <si>
    <t>Schedule of Income Per Share, Basic and Diluted</t>
  </si>
  <si>
    <t>The following table sets forth the components used to calculate basic loss per common share attributable to our stockholders. 39 Weeks Ended 39 Weeks Ended October 29, 2016 October 31, 2015 Thousands except income per common share Basic weighted average shares 22,688 22,666 Diluted weighted average shares 22,688 22,666 Net loss $ (86,125 ) $ (4,656 ) Loss per common share: Basic $ (3.80 ) $ (0.21 ) Diluted $ (3.80 ) $ (0.21 )</t>
  </si>
  <si>
    <t>Equity (Tables)</t>
  </si>
  <si>
    <t>Schedule of Restricted Stock Award Activity</t>
  </si>
  <si>
    <t xml:space="preserve">Changes in restricted-stock awards for 2016 were as follows: 39 Weeks Ended October 29, 2016 (Shares in Thousands) Shares Weighted-Average Fair Value on Date of Grant Beginning of year balance 56 $ 35.68 Granted — — Vested (36 ) 44.45 Forfeited (6 ) 44.45 Balance at 10/29/2016 14 $ 9.38 </t>
  </si>
  <si>
    <t>Background and Basis of Presentation (Details) $ in Millions</t>
  </si>
  <si>
    <t>Jan. 30, 2016USD ($)</t>
  </si>
  <si>
    <t>Oct. 31, 2015USD ($)</t>
  </si>
  <si>
    <t>Aug. 01, 2015USD ($)</t>
  </si>
  <si>
    <t>May 02, 2015USD ($)</t>
  </si>
  <si>
    <t>Oct. 29, 2016USD ($)storesegmentstate</t>
  </si>
  <si>
    <t>Line of Credit Facility [Line Items]</t>
  </si>
  <si>
    <t>Number of stores | store</t>
  </si>
  <si>
    <t>Number of states in which the Company operates | state</t>
  </si>
  <si>
    <t>Number of operating segments | segment</t>
  </si>
  <si>
    <t>Deferred tax asset valuation allowance</t>
  </si>
  <si>
    <t>IT transformation costs expensed</t>
  </si>
  <si>
    <t>IT transformation costs capitalized</t>
  </si>
  <si>
    <t>Letter of Credit [Member] | Senior ABL Facility [Member]</t>
  </si>
  <si>
    <t>Unamortized debt issuance cost</t>
  </si>
  <si>
    <t>Adjustments for New Accounting Principle, Early Adoption [Member]</t>
  </si>
  <si>
    <t>Deferred tax assets</t>
  </si>
  <si>
    <t>Accounts and Franchisee Receivables and Other Assets (Details) - USD ($) $ in Thousands</t>
  </si>
  <si>
    <t>Short-term franchisee receivables</t>
  </si>
  <si>
    <t>Miscellaneous receivables</t>
  </si>
  <si>
    <t>Long-term franchisee receivables</t>
  </si>
  <si>
    <t>Other assets</t>
  </si>
  <si>
    <t>Provision for losses on short-term franchisee receivables</t>
  </si>
  <si>
    <t>Provision for losses on long-term franchisee receivables</t>
  </si>
  <si>
    <t>Total Accounts and franchisee receivables and other assets</t>
  </si>
  <si>
    <t>Allowance for Losses on Franchisee Receivables (Details) - Franchise Receivable [Member] - USD ($) $ in Thousands</t>
  </si>
  <si>
    <t>12 Months Ended</t>
  </si>
  <si>
    <t>Provision for Losses on Franchisee Receivables [Roll Forward]</t>
  </si>
  <si>
    <t>Allowance for losses on franchisee receivables, beginning of period</t>
  </si>
  <si>
    <t>Expense (recoveries) during the period</t>
  </si>
  <si>
    <t>Write off of franchisee receivables</t>
  </si>
  <si>
    <t>Other</t>
  </si>
  <si>
    <t>Allowance for losses on franchisee receivables, end of period</t>
  </si>
  <si>
    <t>Other Current and Long-Term Liabilities (Details) - USD ($) $ in Thousands</t>
  </si>
  <si>
    <t>Sales and other taxes</t>
  </si>
  <si>
    <t>Accrued expenses</t>
  </si>
  <si>
    <t>Payroll and related items</t>
  </si>
  <si>
    <t>Severance and executive transition costs</t>
  </si>
  <si>
    <t>Total Other current and long-term liabilities</t>
  </si>
  <si>
    <t>Intangible Assets (Details) - Franchise Rights [Member] $ in Thousands</t>
  </si>
  <si>
    <t>Jan. 30, 2016USD ($)location</t>
  </si>
  <si>
    <t>Oct. 29, 2016USD ($)location</t>
  </si>
  <si>
    <t>Goodwill [Line Items]</t>
  </si>
  <si>
    <t>Reacquisition rights</t>
  </si>
  <si>
    <t>Less: accumulated amortization expense</t>
  </si>
  <si>
    <t>Total Intangible assets, net</t>
  </si>
  <si>
    <t>Franchises purchased during period | location</t>
  </si>
  <si>
    <t>Weighted average useful life</t>
  </si>
  <si>
    <t>2 years 3 months 18 days</t>
  </si>
  <si>
    <t>Amortization of intangible assets</t>
  </si>
  <si>
    <t>Amortization expense, remainder of 2016</t>
  </si>
  <si>
    <t>Amortization expense, 2017</t>
  </si>
  <si>
    <t>Amortization expense, 2018</t>
  </si>
  <si>
    <t>Amortization expense, 2019</t>
  </si>
  <si>
    <t>Income Taxes (Details) - USD ($) $ in Millions</t>
  </si>
  <si>
    <t>Tax Credit Carryforward [Line Items]</t>
  </si>
  <si>
    <t>Foreign Tax Authority [Member]</t>
  </si>
  <si>
    <t>Related Party Agreements and Transactions (Details) - USD ($) $ in Thousands</t>
  </si>
  <si>
    <t>Oct. 14, 2016</t>
  </si>
  <si>
    <t>Jul. 30, 2016</t>
  </si>
  <si>
    <t>Related Party Transaction [Line Items]</t>
  </si>
  <si>
    <t>Invoice payment term</t>
  </si>
  <si>
    <t>3 days</t>
  </si>
  <si>
    <t>ESL [Member]</t>
  </si>
  <si>
    <t>Beneficial interest acquired by related party, percentage</t>
  </si>
  <si>
    <t>57.00%</t>
  </si>
  <si>
    <t>Sears Holdings Corporation [Member]</t>
  </si>
  <si>
    <t>Maximum percentage of royalty rates</t>
  </si>
  <si>
    <t>6.00%</t>
  </si>
  <si>
    <t>Net Commissions from Sears Holdings</t>
  </si>
  <si>
    <t>Purchases related to cost of sales and occupancy</t>
  </si>
  <si>
    <t>Services included in selling and administrative</t>
  </si>
  <si>
    <t>10 days</t>
  </si>
  <si>
    <t>Seritage Growth Properties [Member]</t>
  </si>
  <si>
    <t>Occupancy payments</t>
  </si>
  <si>
    <t>Sears Holdings [Member] | ESL [Member]</t>
  </si>
  <si>
    <t>50.00%</t>
  </si>
  <si>
    <t>Payments for Merchandise Inventory to Related Party [Member] | Sears Holdings Corporation [Member]</t>
  </si>
  <si>
    <t>Payments for advance to affiliate</t>
  </si>
  <si>
    <t>Deduction from weekly invoice received</t>
  </si>
  <si>
    <t>Early Payment Discount Percentage</t>
  </si>
  <si>
    <t>37.00%</t>
  </si>
  <si>
    <t>Deduction from payment of advances to affiliatee</t>
  </si>
  <si>
    <t>Financial benefit</t>
  </si>
  <si>
    <t>Financing Arrangement (Details) - Senior ABL Facility [Member]</t>
  </si>
  <si>
    <t>Oct. 29, 2016USD ($)</t>
  </si>
  <si>
    <t>Debt Instrument [Line Items]</t>
  </si>
  <si>
    <t>Remaining borrowing capacity</t>
  </si>
  <si>
    <t>LIBOR [Member]</t>
  </si>
  <si>
    <t>Basis spread on variable rate</t>
  </si>
  <si>
    <t>2.53%</t>
  </si>
  <si>
    <t>Base Rate [Member]</t>
  </si>
  <si>
    <t>4.50%</t>
  </si>
  <si>
    <t>Revolving Credit Facility [Member]</t>
  </si>
  <si>
    <t>Aggregate maximum borrowings</t>
  </si>
  <si>
    <t>Increases in aggregate principal</t>
  </si>
  <si>
    <t>Swingline Loans [Member]</t>
  </si>
  <si>
    <t>Letter of Credit [Member]</t>
  </si>
  <si>
    <t>Amount outstanding</t>
  </si>
  <si>
    <t>Summary of Segment Data (Details) - USD ($) $ in Thousands</t>
  </si>
  <si>
    <t>6 Months Ended</t>
  </si>
  <si>
    <t>Segment Reporting Information [Line Items]</t>
  </si>
  <si>
    <t>Initial franchise revenue</t>
  </si>
  <si>
    <t>Net sales</t>
  </si>
  <si>
    <t>Total assets</t>
  </si>
  <si>
    <t>Capital expenditures</t>
  </si>
  <si>
    <t>Appliances Segment [Member]</t>
  </si>
  <si>
    <t>Lawn and Garden Segment [Member]</t>
  </si>
  <si>
    <t>Tools and Paint Segment [Member]</t>
  </si>
  <si>
    <t>Other Products and Services [Member]</t>
  </si>
  <si>
    <t>Sears Hometown and Hardware [Member]</t>
  </si>
  <si>
    <t>Sears Hometown and Hardware [Member] | Appliances Segment [Member]</t>
  </si>
  <si>
    <t>Sears Hometown and Hardware [Member] | Lawn and Garden Segment [Member]</t>
  </si>
  <si>
    <t>Sears Hometown and Hardware [Member] | Tools and Paint Segment [Member]</t>
  </si>
  <si>
    <t>Sears Hometown and Hardware [Member] | Other Products and Services [Member]</t>
  </si>
  <si>
    <t>Sears Outlet [Member]</t>
  </si>
  <si>
    <t>Sears Outlet [Member] | Appliances Segment [Member]</t>
  </si>
  <si>
    <t>Sears Outlet [Member] | Lawn and Garden Segment [Member]</t>
  </si>
  <si>
    <t>Sears Outlet [Member] | Tools and Paint Segment [Member]</t>
  </si>
  <si>
    <t>Sears Outlet [Member] | Other Products and Services [Member]</t>
  </si>
  <si>
    <t>Income (Loss) Per Common Share (Details) - USD ($) $ / shares in Units, shares in Thousands, $ in Thousands</t>
  </si>
  <si>
    <t>Loss per common share:</t>
  </si>
  <si>
    <t>Equity (Narrative) (Details) - USD ($)</t>
  </si>
  <si>
    <t>May 16, 2016</t>
  </si>
  <si>
    <t>Aug. 01, 2015</t>
  </si>
  <si>
    <t>Aug. 03, 2013</t>
  </si>
  <si>
    <t>Nov. 01, 2016</t>
  </si>
  <si>
    <t>Aug. 28, 2013</t>
  </si>
  <si>
    <t>Stock-based Compensation</t>
  </si>
  <si>
    <t>Shares reserved under plan (in shares)</t>
  </si>
  <si>
    <t>Share Repurchase Program</t>
  </si>
  <si>
    <t>Authorized amount</t>
  </si>
  <si>
    <t>Remaining authorized repurchase amount</t>
  </si>
  <si>
    <t>Subsequent Event [Member]</t>
  </si>
  <si>
    <t>Authorized amount per year</t>
  </si>
  <si>
    <t>Restricted Stock [Member]</t>
  </si>
  <si>
    <t>Stock granted (in shares)</t>
  </si>
  <si>
    <t>Forfeited in period (in shares)</t>
  </si>
  <si>
    <t>Vested (in shares)</t>
  </si>
  <si>
    <t>Share-based compensation expense</t>
  </si>
  <si>
    <t>Nonvested (in shares)</t>
  </si>
  <si>
    <t>Total unrecognized compensation</t>
  </si>
  <si>
    <t>Restricted Stock Units (RSUs) [Member]</t>
  </si>
  <si>
    <t>Equity (Restricted Stock Awards) (Details) - Restricted Stock [Member] - $ / shares</t>
  </si>
  <si>
    <t>Shares</t>
  </si>
  <si>
    <t>Beginning of year balance (in shares)</t>
  </si>
  <si>
    <t>Granted (in shares)</t>
  </si>
  <si>
    <t>Forfeited (in shares)</t>
  </si>
  <si>
    <t>Balance at end of period (in shares)</t>
  </si>
  <si>
    <t>Weighted-Average Fair Value on Date of Grant</t>
  </si>
  <si>
    <t>Beginning of year balance (in dollars per share)</t>
  </si>
  <si>
    <t>Granted (in dollars per share)</t>
  </si>
  <si>
    <t>Vested (in dollars per share)</t>
  </si>
  <si>
    <t>Forfeited (in dollars per share)</t>
  </si>
  <si>
    <t>Balance at end of period (in dollars per share)</t>
  </si>
  <si>
    <t>Sale of Assets (Details) - USD ($) $ in Thousands</t>
  </si>
  <si>
    <t>Subsequent Events (Details)</t>
  </si>
  <si>
    <t>Jan. 28, 2017USD ($)store</t>
  </si>
  <si>
    <t>Nov. 01, 2016USD ($)subsidiary</t>
  </si>
  <si>
    <t>Aug. 28, 2013USD ($)</t>
  </si>
  <si>
    <t>Subsequent Event [Line Items]</t>
  </si>
  <si>
    <t>Number of operating subsidiaries | subsidiary</t>
  </si>
  <si>
    <t>Senior ABL Facility [Member] | Revolving Credit Facility [Member]</t>
  </si>
  <si>
    <t>Senior ABL Facility [Member] | Revolving Credit Facility [Member] | Subsequent Event [Member]</t>
  </si>
  <si>
    <t>Senior ABL Facility Extended Commitments [Member] | Revolving Credit Facility [Member] | Subsequent Event [Member]</t>
  </si>
  <si>
    <t>Senior ABL Facility Non-Extended Commitments [Member] | Revolving Credit Facility [Member] | Subsequent Event [Member]</t>
  </si>
  <si>
    <t>Scenario, Forecast [Member]</t>
  </si>
  <si>
    <t>Number of store closings | store</t>
  </si>
  <si>
    <t>Sears Hometown and Hardware [Member] | Scenario, Forecast [Member]</t>
  </si>
  <si>
    <t>Sears Outlet [Member] | Scenario, Forecast [Member]</t>
  </si>
  <si>
    <t>Minimum [Member] | Scenario, Forecast [Member]</t>
  </si>
  <si>
    <t>Asset impairment charges</t>
  </si>
  <si>
    <t>Net working capital</t>
  </si>
  <si>
    <t>Maximum [Member] | Scenario, Forecas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7"/>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1548309</v>
      </c>
    </row>
    <row r="11" spans="1:2">
      <c s="4" r="A11" t="s">
        <v>16</v>
      </c>
      <c s="4" r="B11" t="s">
        <v>17</v>
      </c>
    </row>
    <row r="12" spans="1:2">
      <c s="4" r="A12" t="s">
        <v>18</v>
      </c>
      <c s="4" r="B12" t="s">
        <v>19</v>
      </c>
    </row>
    <row r="13" spans="1:2">
      <c s="4" r="A13" t="s">
        <v>20</v>
      </c>
      <c s="6" r="B13" t="n">
        <v>22716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7</v>
      </c>
      <c s="2" r="B1" t="s">
        <v>1</v>
      </c>
    </row>
    <row r="2" spans="1:2">
      <c s="2" r="B2" t="s">
        <v>23</v>
      </c>
    </row>
    <row r="3" spans="1:2">
      <c s="3" r="A3" t="s">
        <v>128</v>
      </c>
    </row>
    <row r="4" spans="1:2">
      <c s="4" r="A4" t="s">
        <v>129</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3</v>
      </c>
    </row>
    <row r="3" spans="1:2">
      <c s="3" r="A3" t="s">
        <v>132</v>
      </c>
    </row>
    <row r="4" spans="1:2">
      <c s="4" r="A4" t="s">
        <v>133</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5</v>
      </c>
      <c s="2" r="B1" t="s">
        <v>1</v>
      </c>
    </row>
    <row r="2" spans="1:2">
      <c s="2" r="B2" t="s">
        <v>23</v>
      </c>
    </row>
    <row r="3" spans="1:2">
      <c s="3" r="A3" t="s">
        <v>136</v>
      </c>
    </row>
    <row r="4" spans="1:2">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3</v>
      </c>
    </row>
    <row r="3" spans="1:2">
      <c s="3" r="A3" t="s">
        <v>140</v>
      </c>
    </row>
    <row r="4" spans="1:2">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3</v>
      </c>
      <c s="2" r="B1" t="s">
        <v>1</v>
      </c>
    </row>
    <row r="2" spans="1:2">
      <c s="2" r="B2" t="s">
        <v>23</v>
      </c>
    </row>
    <row r="3" spans="1:2">
      <c s="3" r="A3" t="s">
        <v>144</v>
      </c>
    </row>
    <row r="4" spans="1:2">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3</v>
      </c>
    </row>
    <row r="3" spans="1:2">
      <c s="3" r="A3" t="s">
        <v>148</v>
      </c>
    </row>
    <row r="4" spans="1:2">
      <c s="4" r="A4" t="s">
        <v>65</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0</v>
      </c>
      <c s="2" r="B1" t="s">
        <v>1</v>
      </c>
    </row>
    <row r="2" spans="1:2">
      <c s="2" r="B2" t="s">
        <v>23</v>
      </c>
    </row>
    <row r="3" spans="1:2">
      <c s="3" r="A3" t="s">
        <v>151</v>
      </c>
    </row>
    <row r="4" spans="1:2">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4</v>
      </c>
      <c s="2" r="B1" t="s">
        <v>1</v>
      </c>
    </row>
    <row r="2" spans="1:2">
      <c s="2" r="B2" t="s">
        <v>23</v>
      </c>
    </row>
    <row r="3" spans="1:2">
      <c s="3" r="A3" t="s">
        <v>155</v>
      </c>
    </row>
    <row r="4" spans="1:2">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8</v>
      </c>
      <c s="2" r="B1" t="s">
        <v>1</v>
      </c>
    </row>
    <row r="2" spans="1:2">
      <c s="2" r="B2" t="s">
        <v>23</v>
      </c>
    </row>
    <row r="3" spans="1:2">
      <c s="3" r="A3" t="s">
        <v>159</v>
      </c>
    </row>
    <row r="4" spans="1:2">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3</v>
      </c>
    </row>
    <row r="3" spans="1:2">
      <c s="3" r="A3" t="s">
        <v>163</v>
      </c>
    </row>
    <row r="4" spans="1:2">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v>
      </c>
      <c s="2" r="B1" t="s">
        <v>22</v>
      </c>
      <c s="2" r="D1" t="s">
        <v>1</v>
      </c>
    </row>
    <row r="2" spans="1:5">
      <c s="2" r="B2" t="s">
        <v>23</v>
      </c>
      <c s="2" r="C2" t="s">
        <v>24</v>
      </c>
      <c s="2" r="D2" t="s">
        <v>23</v>
      </c>
      <c s="2" r="E2" t="s">
        <v>24</v>
      </c>
    </row>
    <row r="3" spans="1:5">
      <c s="3" r="A3" t="s">
        <v>25</v>
      </c>
    </row>
    <row r="4" spans="1:5">
      <c s="4" r="A4" t="s">
        <v>26</v>
      </c>
      <c s="7" r="B4" t="n">
        <v>487795</v>
      </c>
      <c s="7" r="C4" t="n">
        <v>547143</v>
      </c>
      <c s="7" r="D4" t="n">
        <v>1581164</v>
      </c>
      <c s="7" r="E4" t="n">
        <v>1749522</v>
      </c>
    </row>
    <row r="5" spans="1:5">
      <c s="3" r="A5" t="s">
        <v>27</v>
      </c>
    </row>
    <row r="6" spans="1:5">
      <c s="4" r="A6" t="s">
        <v>28</v>
      </c>
      <c s="6" r="B6" t="n">
        <v>392562</v>
      </c>
      <c s="6" r="C6" t="n">
        <v>429361</v>
      </c>
      <c s="6" r="D6" t="n">
        <v>1254860</v>
      </c>
      <c s="6" r="E6" t="n">
        <v>1350021</v>
      </c>
    </row>
    <row r="7" spans="1:5">
      <c s="4" r="A7" t="s">
        <v>29</v>
      </c>
      <c s="6" r="B7" t="n">
        <v>109158</v>
      </c>
      <c s="6" r="C7" t="n">
        <v>125409</v>
      </c>
      <c s="6" r="D7" t="n">
        <v>345958</v>
      </c>
      <c s="6" r="E7" t="n">
        <v>400039</v>
      </c>
    </row>
    <row r="8" spans="1:5">
      <c s="4" r="A8" t="s">
        <v>30</v>
      </c>
      <c s="6" r="B8" t="n">
        <v>3188</v>
      </c>
      <c s="6" r="C8" t="n">
        <v>2271</v>
      </c>
      <c s="6" r="D8" t="n">
        <v>9738</v>
      </c>
      <c s="6" r="E8" t="n">
        <v>6296</v>
      </c>
    </row>
    <row r="9" spans="1:5">
      <c s="4" r="A9" t="s">
        <v>31</v>
      </c>
      <c s="6" r="B9" t="n">
        <v>0</v>
      </c>
      <c s="6" r="C9" t="n">
        <v>0</v>
      </c>
      <c s="6" r="D9" t="n">
        <v>-25269</v>
      </c>
      <c s="6" r="E9" t="n">
        <v>0</v>
      </c>
    </row>
    <row r="10" spans="1:5">
      <c s="4" r="A10" t="s">
        <v>32</v>
      </c>
      <c s="6" r="B10" t="n">
        <v>504908</v>
      </c>
      <c s="6" r="C10" t="n">
        <v>557041</v>
      </c>
      <c s="6" r="D10" t="n">
        <v>1585287</v>
      </c>
      <c s="6" r="E10" t="n">
        <v>1756356</v>
      </c>
    </row>
    <row r="11" spans="1:5">
      <c s="4" r="A11" t="s">
        <v>33</v>
      </c>
      <c s="6" r="B11" t="n">
        <v>-17113</v>
      </c>
      <c s="6" r="C11" t="n">
        <v>-9898</v>
      </c>
      <c s="6" r="D11" t="n">
        <v>-4123</v>
      </c>
      <c s="6" r="E11" t="n">
        <v>-6834</v>
      </c>
    </row>
    <row r="12" spans="1:5">
      <c s="4" r="A12" t="s">
        <v>34</v>
      </c>
      <c s="6" r="B12" t="n">
        <v>-840</v>
      </c>
      <c s="6" r="C12" t="n">
        <v>-587</v>
      </c>
      <c s="6" r="D12" t="n">
        <v>-2492</v>
      </c>
      <c s="6" r="E12" t="n">
        <v>-1982</v>
      </c>
    </row>
    <row r="13" spans="1:5">
      <c s="4" r="A13" t="s">
        <v>35</v>
      </c>
      <c s="6" r="B13" t="n">
        <v>373</v>
      </c>
      <c s="6" r="C13" t="n">
        <v>721</v>
      </c>
      <c s="6" r="D13" t="n">
        <v>1148</v>
      </c>
      <c s="6" r="E13" t="n">
        <v>1963</v>
      </c>
    </row>
    <row r="14" spans="1:5">
      <c s="4" r="A14" t="s">
        <v>36</v>
      </c>
      <c s="6" r="B14" t="n">
        <v>-17580</v>
      </c>
      <c s="6" r="C14" t="n">
        <v>-9764</v>
      </c>
      <c s="6" r="D14" t="n">
        <v>-5467</v>
      </c>
      <c s="6" r="E14" t="n">
        <v>-6853</v>
      </c>
    </row>
    <row r="15" spans="1:5">
      <c s="4" r="A15" t="s">
        <v>37</v>
      </c>
      <c s="6" r="B15" t="n">
        <v>-75617</v>
      </c>
      <c s="6" r="C15" t="n">
        <v>4221</v>
      </c>
      <c s="6" r="D15" t="n">
        <v>-80658</v>
      </c>
      <c s="6" r="E15" t="n">
        <v>2197</v>
      </c>
    </row>
    <row r="16" spans="1:5">
      <c s="4" r="A16" t="s">
        <v>38</v>
      </c>
      <c s="7" r="B16" t="n">
        <v>-93197</v>
      </c>
      <c s="7" r="C16" t="n">
        <v>-5543</v>
      </c>
      <c s="7" r="D16" t="n">
        <v>-86125</v>
      </c>
      <c s="7" r="E16" t="n">
        <v>-4656</v>
      </c>
    </row>
    <row r="17" spans="1:5">
      <c s="3" r="A17" t="s">
        <v>39</v>
      </c>
    </row>
    <row r="18" spans="1:5">
      <c s="4" r="A18" t="s">
        <v>40</v>
      </c>
      <c s="8" r="B18" t="n">
        <v>-4.11</v>
      </c>
      <c s="8" r="C18" t="n">
        <v>-0.24</v>
      </c>
      <c s="8" r="D18" t="n">
        <v>-3.8</v>
      </c>
      <c s="8" r="E18" t="n">
        <v>-0.21</v>
      </c>
    </row>
    <row r="19" spans="1:5">
      <c s="4" r="A19" t="s">
        <v>41</v>
      </c>
      <c s="8" r="B19" t="n">
        <v>-4.11</v>
      </c>
      <c s="8" r="C19" t="n">
        <v>-0.24</v>
      </c>
      <c s="8" r="D19" t="n">
        <v>-3.8</v>
      </c>
      <c s="8" r="E19" t="n">
        <v>-0.21</v>
      </c>
    </row>
    <row r="20" spans="1:5">
      <c s="4" r="A20" t="s">
        <v>42</v>
      </c>
      <c s="6" r="B20" t="n">
        <v>22702</v>
      </c>
      <c s="6" r="C20" t="n">
        <v>22666</v>
      </c>
      <c s="6" r="D20" t="n">
        <v>22688</v>
      </c>
      <c s="6" r="E20" t="n">
        <v>22666</v>
      </c>
    </row>
    <row r="21" spans="1:5">
      <c s="4" r="A21" t="s">
        <v>43</v>
      </c>
      <c s="6" r="B21" t="n">
        <v>22702</v>
      </c>
      <c s="6" r="C21" t="n">
        <v>22666</v>
      </c>
      <c s="6" r="D21" t="n">
        <v>22688</v>
      </c>
      <c s="6" r="E21" t="n">
        <v>226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3</v>
      </c>
    </row>
    <row r="3" spans="1:2">
      <c s="3" r="A3" t="s">
        <v>113</v>
      </c>
    </row>
    <row r="4" spans="1:2">
      <c s="4" r="A4" t="s">
        <v>167</v>
      </c>
      <c s="4" r="B4" t="s">
        <v>168</v>
      </c>
    </row>
    <row r="5" spans="1:2">
      <c s="4" r="A5" t="s">
        <v>169</v>
      </c>
      <c s="4" r="B5" t="s">
        <v>170</v>
      </c>
    </row>
    <row r="6" spans="1:2">
      <c s="4" r="A6" t="s">
        <v>171</v>
      </c>
      <c s="4" r="B6" t="s">
        <v>172</v>
      </c>
    </row>
    <row r="7" spans="1:2">
      <c s="4" r="A7" t="s">
        <v>173</v>
      </c>
      <c s="4" r="B7"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5</v>
      </c>
      <c s="2" r="B1" t="s">
        <v>1</v>
      </c>
    </row>
    <row r="2" spans="1:2">
      <c s="2" r="B2" t="s">
        <v>23</v>
      </c>
    </row>
    <row r="3" spans="1:2">
      <c s="3" r="A3" t="s">
        <v>117</v>
      </c>
    </row>
    <row r="4" spans="1:2">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8</v>
      </c>
      <c s="2" r="B1" t="s">
        <v>1</v>
      </c>
    </row>
    <row r="2" spans="1:2">
      <c s="2" r="B2" t="s">
        <v>23</v>
      </c>
    </row>
    <row r="3" spans="1:2">
      <c s="3" r="A3" t="s">
        <v>117</v>
      </c>
    </row>
    <row r="4" spans="1:2">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1</v>
      </c>
      <c s="2" r="B1" t="s">
        <v>1</v>
      </c>
    </row>
    <row r="2" spans="1:2">
      <c s="2" r="B2" t="s">
        <v>23</v>
      </c>
    </row>
    <row r="3" spans="1:2">
      <c s="3" r="A3" t="s">
        <v>124</v>
      </c>
    </row>
    <row r="4" spans="1:2">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4</v>
      </c>
      <c s="2" r="B1" t="s">
        <v>1</v>
      </c>
    </row>
    <row r="2" spans="1:2">
      <c s="2" r="B2" t="s">
        <v>23</v>
      </c>
    </row>
    <row r="3" spans="1:2">
      <c s="3" r="A3" t="s">
        <v>128</v>
      </c>
    </row>
    <row r="4" spans="1:2">
      <c s="4" r="A4" t="s">
        <v>185</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7</v>
      </c>
      <c s="2" r="B1" t="s">
        <v>1</v>
      </c>
    </row>
    <row r="2" spans="1:2">
      <c s="2" r="B2" t="s">
        <v>23</v>
      </c>
    </row>
    <row r="3" spans="1:2">
      <c s="3" r="A3" t="s">
        <v>136</v>
      </c>
    </row>
    <row r="4" spans="1:2">
      <c s="4" r="A4" t="s">
        <v>188</v>
      </c>
      <c s="4" r="B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3</v>
      </c>
    </row>
    <row r="3" spans="1:2">
      <c s="3" r="A3" t="s">
        <v>144</v>
      </c>
    </row>
    <row r="4" spans="1:2">
      <c s="4" r="A4" t="s">
        <v>191</v>
      </c>
      <c s="4" r="B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3</v>
      </c>
      <c s="2" r="B1" t="s">
        <v>1</v>
      </c>
    </row>
    <row r="2" spans="1:2">
      <c s="2" r="B2" t="s">
        <v>23</v>
      </c>
    </row>
    <row r="3" spans="1:2">
      <c s="3" r="A3" t="s">
        <v>151</v>
      </c>
    </row>
    <row r="4" spans="1:2">
      <c s="4" r="A4" t="s">
        <v>194</v>
      </c>
      <c s="4" r="B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6</v>
      </c>
      <c s="2" r="B1" t="s">
        <v>1</v>
      </c>
    </row>
    <row r="2" spans="1:2">
      <c s="2" r="B2" t="s">
        <v>23</v>
      </c>
    </row>
    <row r="3" spans="1:2">
      <c s="3" r="A3" t="s">
        <v>155</v>
      </c>
    </row>
    <row r="4" spans="1:2">
      <c s="4" r="A4" t="s">
        <v>197</v>
      </c>
      <c s="4" r="B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0"/>
    <col customWidth="1" max="6" min="6" width="38"/>
  </cols>
  <sheetData>
    <row r="1" spans="1:6">
      <c s="1" r="A1" t="s">
        <v>199</v>
      </c>
      <c s="2" r="B1" t="s">
        <v>22</v>
      </c>
      <c s="2" r="F1" t="s">
        <v>1</v>
      </c>
    </row>
    <row r="2" spans="1:6">
      <c s="2" r="B2" t="s">
        <v>200</v>
      </c>
      <c s="2" r="C2" t="s">
        <v>201</v>
      </c>
      <c s="2" r="D2" t="s">
        <v>202</v>
      </c>
      <c s="2" r="E2" t="s">
        <v>203</v>
      </c>
      <c s="2" r="F2" t="s">
        <v>204</v>
      </c>
    </row>
    <row r="3" spans="1:6">
      <c s="3" r="A3" t="s">
        <v>205</v>
      </c>
    </row>
    <row r="4" spans="1:6">
      <c s="4" r="A4" t="s">
        <v>206</v>
      </c>
      <c s="6" r="F4" t="n">
        <v>1115</v>
      </c>
    </row>
    <row r="5" spans="1:6">
      <c s="4" r="A5" t="s">
        <v>207</v>
      </c>
      <c s="6" r="F5" t="n">
        <v>50</v>
      </c>
    </row>
    <row r="6" spans="1:6">
      <c s="4" r="A6" t="s">
        <v>208</v>
      </c>
      <c s="6" r="F6" t="n">
        <v>2</v>
      </c>
    </row>
    <row r="7" spans="1:6">
      <c s="4" r="A7" t="s">
        <v>209</v>
      </c>
      <c s="9" r="F7" t="n">
        <v>75.59999999999999</v>
      </c>
    </row>
    <row r="8" spans="1:6">
      <c s="4" r="A8" t="s">
        <v>210</v>
      </c>
      <c s="9" r="B8" t="n">
        <v>6.3</v>
      </c>
    </row>
    <row r="9" spans="1:6">
      <c s="4" r="A9" t="s">
        <v>211</v>
      </c>
      <c s="9" r="C9" t="n">
        <v>2.4</v>
      </c>
      <c s="9" r="D9" t="n">
        <v>2.7</v>
      </c>
      <c s="9" r="E9" t="n">
        <v>1.2</v>
      </c>
    </row>
    <row r="10" spans="1:6">
      <c s="4" r="A10" t="s">
        <v>212</v>
      </c>
    </row>
    <row r="11" spans="1:6">
      <c s="3" r="A11" t="s">
        <v>205</v>
      </c>
    </row>
    <row r="12" spans="1:6">
      <c s="4" r="A12" t="s">
        <v>213</v>
      </c>
      <c s="10" r="B12" t="n">
        <v>1.1</v>
      </c>
      <c s="9" r="C12" t="n">
        <v>1.3</v>
      </c>
      <c s="7" r="F12" t="n">
        <v>1</v>
      </c>
    </row>
    <row r="13" spans="1:6">
      <c s="4" r="A13" t="s">
        <v>214</v>
      </c>
    </row>
    <row r="14" spans="1:6">
      <c s="3" r="A14" t="s">
        <v>205</v>
      </c>
    </row>
    <row r="15" spans="1:6">
      <c s="4" r="A15" t="s">
        <v>215</v>
      </c>
      <c s="7" r="B15" t="n">
        <v>11</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44</v>
      </c>
      <c s="2" r="B1" t="s">
        <v>23</v>
      </c>
      <c s="2" r="C1" t="s">
        <v>45</v>
      </c>
      <c s="2" r="D1" t="s">
        <v>24</v>
      </c>
    </row>
    <row r="2" spans="1:4">
      <c s="3" r="A2" t="s">
        <v>46</v>
      </c>
    </row>
    <row r="3" spans="1:4">
      <c s="4" r="A3" t="s">
        <v>47</v>
      </c>
      <c s="7" r="B3" t="n">
        <v>15525</v>
      </c>
      <c s="7" r="C3" t="n">
        <v>18244</v>
      </c>
      <c s="7" r="D3" t="n">
        <v>22139</v>
      </c>
    </row>
    <row r="4" spans="1:4">
      <c s="4" r="A4" t="s">
        <v>48</v>
      </c>
      <c s="6" r="B4" t="n">
        <v>20577</v>
      </c>
      <c s="6" r="C4" t="n">
        <v>11753</v>
      </c>
      <c s="6" r="D4" t="n">
        <v>18293</v>
      </c>
    </row>
    <row r="5" spans="1:4">
      <c s="4" r="A5" t="s">
        <v>49</v>
      </c>
      <c s="6" r="B5" t="n">
        <v>424714</v>
      </c>
      <c s="6" r="C5" t="n">
        <v>434846</v>
      </c>
      <c s="6" r="D5" t="n">
        <v>448443</v>
      </c>
    </row>
    <row r="6" spans="1:4">
      <c s="4" r="A6" t="s">
        <v>50</v>
      </c>
      <c s="6" r="B6" t="n">
        <v>9404</v>
      </c>
      <c s="6" r="C6" t="n">
        <v>22176</v>
      </c>
      <c s="6" r="D6" t="n">
        <v>17187</v>
      </c>
    </row>
    <row r="7" spans="1:4">
      <c s="4" r="A7" t="s">
        <v>51</v>
      </c>
      <c s="6" r="B7" t="n">
        <v>470220</v>
      </c>
      <c s="6" r="C7" t="n">
        <v>487019</v>
      </c>
      <c s="6" r="D7" t="n">
        <v>506062</v>
      </c>
    </row>
    <row r="8" spans="1:4">
      <c s="4" r="A8" t="s">
        <v>52</v>
      </c>
      <c s="6" r="B8" t="n">
        <v>50053</v>
      </c>
      <c s="6" r="C8" t="n">
        <v>49315</v>
      </c>
      <c s="6" r="D8" t="n">
        <v>52873</v>
      </c>
    </row>
    <row r="9" spans="1:4">
      <c s="4" r="A9" t="s">
        <v>53</v>
      </c>
      <c s="6" r="B9" t="n">
        <v>1869</v>
      </c>
      <c s="6" r="C9" t="n">
        <v>4377</v>
      </c>
      <c s="6" r="D9" t="n">
        <v>0</v>
      </c>
    </row>
    <row r="10" spans="1:4">
      <c s="4" r="A10" t="s">
        <v>54</v>
      </c>
      <c s="6" r="B10" t="n">
        <v>0</v>
      </c>
      <c s="6" r="C10" t="n">
        <v>79141</v>
      </c>
      <c s="6" r="D10" t="n">
        <v>52652</v>
      </c>
    </row>
    <row r="11" spans="1:4">
      <c s="4" r="A11" t="s">
        <v>55</v>
      </c>
      <c s="6" r="B11" t="n">
        <v>13067</v>
      </c>
      <c s="6" r="C11" t="n">
        <v>13981</v>
      </c>
      <c s="6" r="D11" t="n">
        <v>42337</v>
      </c>
    </row>
    <row r="12" spans="1:4">
      <c s="4" r="A12" t="s">
        <v>56</v>
      </c>
      <c s="6" r="B12" t="n">
        <v>535209</v>
      </c>
      <c s="6" r="C12" t="n">
        <v>633833</v>
      </c>
      <c s="6" r="D12" t="n">
        <v>653924</v>
      </c>
    </row>
    <row r="13" spans="1:4">
      <c s="3" r="A13" t="s">
        <v>57</v>
      </c>
    </row>
    <row r="14" spans="1:4">
      <c s="4" r="A14" t="s">
        <v>58</v>
      </c>
      <c s="6" r="B14" t="n">
        <v>91900</v>
      </c>
      <c s="6" r="C14" t="n">
        <v>68300</v>
      </c>
      <c s="6" r="D14" t="n">
        <v>47400</v>
      </c>
    </row>
    <row r="15" spans="1:4">
      <c s="4" r="A15" t="s">
        <v>59</v>
      </c>
      <c s="6" r="B15" t="n">
        <v>19889</v>
      </c>
      <c s="6" r="C15" t="n">
        <v>54126</v>
      </c>
      <c s="6" r="D15" t="n">
        <v>81422</v>
      </c>
    </row>
    <row r="16" spans="1:4">
      <c s="4" r="A16" t="s">
        <v>60</v>
      </c>
      <c s="6" r="B16" t="n">
        <v>39189</v>
      </c>
      <c s="6" r="C16" t="n">
        <v>39762</v>
      </c>
      <c s="6" r="D16" t="n">
        <v>45558</v>
      </c>
    </row>
    <row r="17" spans="1:4">
      <c s="4" r="A17" t="s">
        <v>61</v>
      </c>
      <c s="6" r="B17" t="n">
        <v>64772</v>
      </c>
      <c s="6" r="C17" t="n">
        <v>66466</v>
      </c>
      <c s="6" r="D17" t="n">
        <v>59859</v>
      </c>
    </row>
    <row r="18" spans="1:4">
      <c s="4" r="A18" t="s">
        <v>62</v>
      </c>
      <c s="6" r="B18" t="n">
        <v>215750</v>
      </c>
      <c s="6" r="C18" t="n">
        <v>228654</v>
      </c>
      <c s="6" r="D18" t="n">
        <v>234239</v>
      </c>
    </row>
    <row r="19" spans="1:4">
      <c s="4" r="A19" t="s">
        <v>63</v>
      </c>
      <c s="6" r="B19" t="n">
        <v>2984</v>
      </c>
      <c s="6" r="C19" t="n">
        <v>2670</v>
      </c>
      <c s="6" r="D19" t="n">
        <v>2291</v>
      </c>
    </row>
    <row r="20" spans="1:4">
      <c s="4" r="A20" t="s">
        <v>64</v>
      </c>
      <c s="6" r="B20" t="n">
        <v>218734</v>
      </c>
      <c s="6" r="C20" t="n">
        <v>231324</v>
      </c>
      <c s="6" r="D20" t="n">
        <v>236530</v>
      </c>
    </row>
    <row r="21" spans="1:4">
      <c s="4" r="A21" t="s">
        <v>65</v>
      </c>
      <c s="4" r="B21" t="s">
        <v>66</v>
      </c>
      <c s="4" r="C21" t="s">
        <v>66</v>
      </c>
      <c s="4" r="D21" t="s">
        <v>66</v>
      </c>
    </row>
    <row r="22" spans="1:4">
      <c s="3" r="A22" t="s">
        <v>67</v>
      </c>
    </row>
    <row r="23" spans="1:4">
      <c s="4" r="A23" t="s">
        <v>68</v>
      </c>
      <c s="6" r="B23" t="n">
        <v>316475</v>
      </c>
      <c s="6" r="C23" t="n">
        <v>402509</v>
      </c>
      <c s="6" r="D23" t="n">
        <v>417394</v>
      </c>
    </row>
    <row r="24" spans="1:4">
      <c s="4" r="A24" t="s">
        <v>69</v>
      </c>
      <c s="7" r="B24" t="n">
        <v>535209</v>
      </c>
      <c s="7" r="C24" t="n">
        <v>633833</v>
      </c>
      <c s="7" r="D24" t="n">
        <v>653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16</v>
      </c>
      <c s="2" r="B1" t="s">
        <v>23</v>
      </c>
      <c s="2" r="C1" t="s">
        <v>45</v>
      </c>
      <c s="2" r="D1" t="s">
        <v>24</v>
      </c>
    </row>
    <row r="2" spans="1:4">
      <c s="3" r="A2" t="s">
        <v>117</v>
      </c>
    </row>
    <row r="3" spans="1:4">
      <c s="4" r="A3" t="s">
        <v>217</v>
      </c>
      <c s="7" r="B3" t="n">
        <v>2203</v>
      </c>
      <c s="7" r="C3" t="n">
        <v>2376</v>
      </c>
      <c s="7" r="D3" t="n">
        <v>5068</v>
      </c>
    </row>
    <row r="4" spans="1:4">
      <c s="4" r="A4" t="s">
        <v>218</v>
      </c>
      <c s="6" r="B4" t="n">
        <v>19604</v>
      </c>
      <c s="6" r="C4" t="n">
        <v>10754</v>
      </c>
      <c s="6" r="D4" t="n">
        <v>13601</v>
      </c>
    </row>
    <row r="5" spans="1:4">
      <c s="4" r="A5" t="s">
        <v>219</v>
      </c>
      <c s="6" r="B5" t="n">
        <v>20455</v>
      </c>
      <c s="6" r="C5" t="n">
        <v>23068</v>
      </c>
      <c s="6" r="D5" t="n">
        <v>44569</v>
      </c>
    </row>
    <row r="6" spans="1:4">
      <c s="4" r="A6" t="s">
        <v>220</v>
      </c>
      <c s="6" r="B6" t="n">
        <v>1615</v>
      </c>
      <c s="6" r="C6" t="n">
        <v>1677</v>
      </c>
      <c s="6" r="D6" t="n">
        <v>1699</v>
      </c>
    </row>
    <row r="7" spans="1:4">
      <c s="4" r="A7" t="s">
        <v>221</v>
      </c>
      <c s="6" r="B7" t="n">
        <v>-1230</v>
      </c>
      <c s="6" r="C7" t="n">
        <v>-1377</v>
      </c>
      <c s="6" r="D7" t="n">
        <v>-379</v>
      </c>
    </row>
    <row r="8" spans="1:4">
      <c s="4" r="A8" t="s">
        <v>222</v>
      </c>
      <c s="6" r="B8" t="n">
        <v>-9003</v>
      </c>
      <c s="6" r="C8" t="n">
        <v>-10764</v>
      </c>
      <c s="6" r="D8" t="n">
        <v>-3928</v>
      </c>
    </row>
    <row r="9" spans="1:4">
      <c s="4" r="A9" t="s">
        <v>223</v>
      </c>
      <c s="7" r="B9" t="n">
        <v>33644</v>
      </c>
      <c s="7" r="C9" t="n">
        <v>25734</v>
      </c>
      <c s="7" r="D9" t="n">
        <v>606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24</v>
      </c>
      <c s="2" r="B1" t="s">
        <v>1</v>
      </c>
      <c s="2" r="D1" t="s">
        <v>225</v>
      </c>
    </row>
    <row r="2" spans="1:4">
      <c s="2" r="B2" t="s">
        <v>23</v>
      </c>
      <c s="2" r="C2" t="s">
        <v>24</v>
      </c>
      <c s="2" r="D2" t="s">
        <v>45</v>
      </c>
    </row>
    <row r="3" spans="1:4">
      <c s="3" r="A3" t="s">
        <v>226</v>
      </c>
    </row>
    <row r="4" spans="1:4">
      <c s="4" r="A4" t="s">
        <v>227</v>
      </c>
      <c s="7" r="B4" t="n">
        <v>12141</v>
      </c>
      <c s="7" r="C4" t="n">
        <v>11368</v>
      </c>
      <c s="7" r="D4" t="n">
        <v>11368</v>
      </c>
    </row>
    <row r="5" spans="1:4">
      <c s="4" r="A5" t="s">
        <v>228</v>
      </c>
      <c s="6" r="B5" t="n">
        <v>-725</v>
      </c>
      <c s="6" r="C5" t="n">
        <v>486</v>
      </c>
      <c s="6" r="D5" t="n">
        <v>25426</v>
      </c>
    </row>
    <row r="6" spans="1:4">
      <c s="4" r="A6" t="s">
        <v>229</v>
      </c>
      <c s="6" r="B6" t="n">
        <v>-1458</v>
      </c>
      <c s="6" r="C6" t="n">
        <v>-7547</v>
      </c>
      <c s="6" r="D6" t="n">
        <v>-24653</v>
      </c>
    </row>
    <row r="7" spans="1:4">
      <c s="4" r="A7" t="s">
        <v>230</v>
      </c>
      <c s="6" r="B7" t="n">
        <v>275</v>
      </c>
      <c s="6" r="C7" t="n">
        <v>0</v>
      </c>
      <c s="6" r="D7" t="n">
        <v>0</v>
      </c>
    </row>
    <row r="8" spans="1:4">
      <c s="4" r="A8" t="s">
        <v>231</v>
      </c>
      <c s="7" r="B8" t="n">
        <v>10233</v>
      </c>
      <c s="7" r="C8" t="n">
        <v>4307</v>
      </c>
      <c s="7" r="D8" t="n">
        <v>121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232</v>
      </c>
      <c s="2" r="B1" t="s">
        <v>23</v>
      </c>
      <c s="2" r="C1" t="s">
        <v>45</v>
      </c>
      <c s="2" r="D1" t="s">
        <v>24</v>
      </c>
    </row>
    <row r="2" spans="1:4">
      <c s="3" r="A2" t="s">
        <v>124</v>
      </c>
    </row>
    <row r="3" spans="1:4">
      <c s="4" r="A3" t="s">
        <v>79</v>
      </c>
      <c s="7" r="B3" t="n">
        <v>27631</v>
      </c>
      <c s="7" r="C3" t="n">
        <v>24259</v>
      </c>
      <c s="7" r="D3" t="n">
        <v>27110</v>
      </c>
    </row>
    <row r="4" spans="1:4">
      <c s="4" r="A4" t="s">
        <v>233</v>
      </c>
      <c s="6" r="B4" t="n">
        <v>13303</v>
      </c>
      <c s="6" r="C4" t="n">
        <v>12880</v>
      </c>
      <c s="6" r="D4" t="n">
        <v>14672</v>
      </c>
    </row>
    <row r="5" spans="1:4">
      <c s="4" r="A5" t="s">
        <v>234</v>
      </c>
      <c s="6" r="B5" t="n">
        <v>19306</v>
      </c>
      <c s="6" r="C5" t="n">
        <v>23865</v>
      </c>
      <c s="6" r="D5" t="n">
        <v>10938</v>
      </c>
    </row>
    <row r="6" spans="1:4">
      <c s="4" r="A6" t="s">
        <v>235</v>
      </c>
      <c s="6" r="B6" t="n">
        <v>6992</v>
      </c>
      <c s="6" r="C6" t="n">
        <v>6563</v>
      </c>
      <c s="6" r="D6" t="n">
        <v>7432</v>
      </c>
    </row>
    <row r="7" spans="1:4">
      <c s="4" r="A7" t="s">
        <v>236</v>
      </c>
      <c s="6" r="B7" t="n">
        <v>524</v>
      </c>
      <c s="6" r="C7" t="n">
        <v>1569</v>
      </c>
      <c s="6" r="D7" t="n">
        <v>1998</v>
      </c>
    </row>
    <row r="8" spans="1:4">
      <c s="4" r="A8" t="s">
        <v>237</v>
      </c>
      <c s="7" r="B8" t="n">
        <v>67756</v>
      </c>
      <c s="7" r="C8" t="n">
        <v>69136</v>
      </c>
      <c s="7" r="D8" t="n">
        <v>621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29"/>
    <col customWidth="1" max="3" min="3" width="29"/>
    <col customWidth="1" max="4" min="4" width="21"/>
  </cols>
  <sheetData>
    <row r="1" spans="1:4">
      <c s="1" r="A1" t="s">
        <v>238</v>
      </c>
      <c s="2" r="B1" t="s">
        <v>22</v>
      </c>
      <c s="2" r="C1" t="s">
        <v>1</v>
      </c>
    </row>
    <row r="2" spans="1:4">
      <c s="2" r="B2" t="s">
        <v>239</v>
      </c>
      <c s="2" r="C2" t="s">
        <v>240</v>
      </c>
      <c s="2" r="D2" t="s">
        <v>201</v>
      </c>
    </row>
    <row r="3" spans="1:4">
      <c s="3" r="A3" t="s">
        <v>241</v>
      </c>
    </row>
    <row r="4" spans="1:4">
      <c s="4" r="A4" t="s">
        <v>242</v>
      </c>
      <c s="7" r="B4" t="n">
        <v>6100</v>
      </c>
      <c s="7" r="C4" t="n">
        <v>4377</v>
      </c>
      <c s="7" r="D4" t="n">
        <v>0</v>
      </c>
    </row>
    <row r="5" spans="1:4">
      <c s="4" r="A5" t="s">
        <v>243</v>
      </c>
      <c s="6" r="B5" t="n">
        <v>-1723</v>
      </c>
      <c s="6" r="C5" t="n">
        <v>-2508</v>
      </c>
      <c s="6" r="D5" t="n">
        <v>0</v>
      </c>
    </row>
    <row r="6" spans="1:4">
      <c s="4" r="A6" t="s">
        <v>244</v>
      </c>
      <c s="7" r="B6" t="n">
        <v>4377</v>
      </c>
      <c s="7" r="C6" t="n">
        <v>1869</v>
      </c>
      <c s="6" r="D6" t="n">
        <v>0</v>
      </c>
    </row>
    <row r="7" spans="1:4">
      <c s="4" r="A7" t="s">
        <v>245</v>
      </c>
      <c s="6" r="B7" t="n">
        <v>58</v>
      </c>
      <c s="6" r="C7" t="n">
        <v>11</v>
      </c>
    </row>
    <row r="8" spans="1:4">
      <c s="4" r="A8" t="s">
        <v>246</v>
      </c>
      <c s="4" r="C8" t="s">
        <v>247</v>
      </c>
    </row>
    <row r="9" spans="1:4">
      <c s="4" r="A9" t="s">
        <v>248</v>
      </c>
      <c s="7" r="C9" t="n">
        <v>2500</v>
      </c>
      <c s="7" r="D9" t="n">
        <v>100</v>
      </c>
    </row>
    <row r="10" spans="1:4">
      <c s="4" r="A10" t="s">
        <v>249</v>
      </c>
      <c s="6" r="C10" t="n">
        <v>300</v>
      </c>
    </row>
    <row r="11" spans="1:4">
      <c s="4" r="A11" t="s">
        <v>250</v>
      </c>
      <c s="6" r="C11" t="n">
        <v>1200</v>
      </c>
    </row>
    <row r="12" spans="1:4">
      <c s="4" r="A12" t="s">
        <v>251</v>
      </c>
      <c s="6" r="C12" t="n">
        <v>300</v>
      </c>
    </row>
    <row r="13" spans="1:4">
      <c s="4" r="A13" t="s">
        <v>252</v>
      </c>
      <c s="7" r="C13" t="n">
        <v>1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253</v>
      </c>
      <c s="2" r="B1" t="s">
        <v>23</v>
      </c>
      <c s="2" r="C1" t="s">
        <v>45</v>
      </c>
      <c s="2" r="D1" t="s">
        <v>24</v>
      </c>
    </row>
    <row r="2" spans="1:4">
      <c s="3" r="A2" t="s">
        <v>254</v>
      </c>
    </row>
    <row r="3" spans="1:4">
      <c s="4" r="A3" t="s">
        <v>215</v>
      </c>
      <c s="7" r="B3" t="n">
        <v>0</v>
      </c>
      <c s="9" r="C3" t="n">
        <v>79.09999999999999</v>
      </c>
      <c s="7" r="D3" t="n">
        <v>61</v>
      </c>
    </row>
    <row r="4" spans="1:4">
      <c s="4" r="A4" t="s">
        <v>209</v>
      </c>
      <c s="10" r="B4" t="n">
        <v>75.59999999999999</v>
      </c>
    </row>
    <row r="5" spans="1:4">
      <c s="4" r="A5" t="s">
        <v>255</v>
      </c>
    </row>
    <row r="6" spans="1:4">
      <c s="3" r="A6" t="s">
        <v>254</v>
      </c>
    </row>
    <row r="7" spans="1:4">
      <c s="4" r="A7" t="s">
        <v>209</v>
      </c>
      <c s="9" r="B7" t="n">
        <v>76.5</v>
      </c>
      <c s="9" r="C7" t="n">
        <v>0.8</v>
      </c>
      <c s="9" r="D7" t="n">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56</v>
      </c>
      <c s="2" r="B1" t="s">
        <v>257</v>
      </c>
      <c s="2" r="C1" t="s">
        <v>23</v>
      </c>
      <c s="2" r="D1" t="s">
        <v>258</v>
      </c>
      <c s="2" r="E1" t="s">
        <v>24</v>
      </c>
      <c s="2" r="F1" t="s">
        <v>258</v>
      </c>
      <c s="2" r="G1" t="s">
        <v>23</v>
      </c>
      <c s="2" r="H1" t="s">
        <v>24</v>
      </c>
    </row>
    <row r="2" spans="1:8">
      <c s="3" r="A2" t="s">
        <v>259</v>
      </c>
    </row>
    <row r="3" spans="1:8">
      <c s="4" r="A3" t="s">
        <v>260</v>
      </c>
      <c s="4" r="D3" t="s">
        <v>261</v>
      </c>
    </row>
    <row r="4" spans="1:8">
      <c s="4" r="A4" t="s">
        <v>262</v>
      </c>
    </row>
    <row r="5" spans="1:8">
      <c s="3" r="A5" t="s">
        <v>259</v>
      </c>
    </row>
    <row r="6" spans="1:8">
      <c s="4" r="A6" t="s">
        <v>263</v>
      </c>
      <c s="4" r="C6" t="s">
        <v>264</v>
      </c>
      <c s="4" r="G6" t="s">
        <v>264</v>
      </c>
    </row>
    <row r="7" spans="1:8">
      <c s="4" r="A7" t="s">
        <v>265</v>
      </c>
    </row>
    <row r="8" spans="1:8">
      <c s="3" r="A8" t="s">
        <v>259</v>
      </c>
    </row>
    <row r="9" spans="1:8">
      <c s="4" r="A9" t="s">
        <v>266</v>
      </c>
      <c s="4" r="G9" t="s">
        <v>267</v>
      </c>
    </row>
    <row r="10" spans="1:8">
      <c s="4" r="A10" t="s">
        <v>268</v>
      </c>
      <c s="7" r="C10" t="n">
        <v>20878</v>
      </c>
      <c s="7" r="E10" t="n">
        <v>22217</v>
      </c>
      <c s="7" r="G10" t="n">
        <v>65270</v>
      </c>
      <c s="7" r="H10" t="n">
        <v>70783</v>
      </c>
    </row>
    <row r="11" spans="1:8">
      <c s="4" r="A11" t="s">
        <v>269</v>
      </c>
      <c s="6" r="C11" t="n">
        <v>282949</v>
      </c>
      <c s="6" r="E11" t="n">
        <v>337228</v>
      </c>
      <c s="6" r="G11" t="n">
        <v>899037</v>
      </c>
      <c s="6" r="H11" t="n">
        <v>1072022</v>
      </c>
    </row>
    <row r="12" spans="1:8">
      <c s="4" r="A12" t="s">
        <v>270</v>
      </c>
      <c s="6" r="C12" t="n">
        <v>19163</v>
      </c>
      <c s="6" r="E12" t="n">
        <v>21532</v>
      </c>
      <c s="7" r="G12" t="n">
        <v>59475</v>
      </c>
      <c s="7" r="H12" t="n">
        <v>67848</v>
      </c>
    </row>
    <row r="13" spans="1:8">
      <c s="4" r="A13" t="s">
        <v>260</v>
      </c>
      <c s="4" r="F13" t="s">
        <v>271</v>
      </c>
      <c s="4" r="G13" t="s">
        <v>271</v>
      </c>
    </row>
    <row r="14" spans="1:8">
      <c s="4" r="A14" t="s">
        <v>272</v>
      </c>
    </row>
    <row r="15" spans="1:8">
      <c s="3" r="A15" t="s">
        <v>259</v>
      </c>
    </row>
    <row r="16" spans="1:8">
      <c s="4" r="A16" t="s">
        <v>273</v>
      </c>
      <c s="7" r="C16" t="n">
        <v>200</v>
      </c>
      <c s="7" r="E16" t="n">
        <v>200</v>
      </c>
    </row>
    <row r="17" spans="1:8">
      <c s="4" r="A17" t="s">
        <v>274</v>
      </c>
    </row>
    <row r="18" spans="1:8">
      <c s="3" r="A18" t="s">
        <v>259</v>
      </c>
    </row>
    <row r="19" spans="1:8">
      <c s="4" r="A19" t="s">
        <v>263</v>
      </c>
      <c s="4" r="C19" t="s">
        <v>275</v>
      </c>
      <c s="4" r="G19" t="s">
        <v>275</v>
      </c>
    </row>
    <row r="20" spans="1:8">
      <c s="4" r="A20" t="s">
        <v>276</v>
      </c>
    </row>
    <row r="21" spans="1:8">
      <c s="3" r="A21" t="s">
        <v>259</v>
      </c>
    </row>
    <row r="22" spans="1:8">
      <c s="4" r="A22" t="s">
        <v>277</v>
      </c>
      <c s="7" r="B22" t="n">
        <v>20000</v>
      </c>
    </row>
    <row r="23" spans="1:8">
      <c s="4" r="A23" t="s">
        <v>278</v>
      </c>
      <c s="6" r="B23" t="n">
        <v>100</v>
      </c>
    </row>
    <row r="24" spans="1:8">
      <c s="4" r="A24" t="s">
        <v>279</v>
      </c>
      <c s="4" r="D24" t="s">
        <v>280</v>
      </c>
    </row>
    <row r="25" spans="1:8">
      <c s="4" r="A25" t="s">
        <v>281</v>
      </c>
      <c s="7" r="B25" t="n">
        <v>20000</v>
      </c>
    </row>
    <row r="26" spans="1:8">
      <c s="4" r="A26" t="s">
        <v>282</v>
      </c>
      <c s="7" r="C26" t="n">
        <v>1800</v>
      </c>
      <c s="7" r="G26" t="n">
        <v>2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21"/>
  </cols>
  <sheetData>
    <row r="1" spans="1:2">
      <c s="1" r="A1" t="s">
        <v>283</v>
      </c>
      <c s="2" r="B1" t="s">
        <v>1</v>
      </c>
    </row>
    <row r="2" spans="1:2">
      <c s="2" r="B2" t="s">
        <v>284</v>
      </c>
    </row>
    <row r="3" spans="1:2">
      <c s="3" r="A3" t="s">
        <v>285</v>
      </c>
    </row>
    <row r="4" spans="1:2">
      <c s="4" r="A4" t="s">
        <v>286</v>
      </c>
      <c s="7" r="B4" t="n">
        <v>91900000</v>
      </c>
    </row>
    <row r="5" spans="1:2">
      <c s="4" r="A5" t="s">
        <v>287</v>
      </c>
    </row>
    <row r="6" spans="1:2">
      <c s="3" r="A6" t="s">
        <v>285</v>
      </c>
    </row>
    <row r="7" spans="1:2">
      <c s="4" r="A7" t="s">
        <v>288</v>
      </c>
      <c s="4" r="B7" t="s">
        <v>289</v>
      </c>
    </row>
    <row r="8" spans="1:2">
      <c s="4" r="A8" t="s">
        <v>290</v>
      </c>
    </row>
    <row r="9" spans="1:2">
      <c s="3" r="A9" t="s">
        <v>285</v>
      </c>
    </row>
    <row r="10" spans="1:2">
      <c s="4" r="A10" t="s">
        <v>288</v>
      </c>
      <c s="4" r="B10" t="s">
        <v>291</v>
      </c>
    </row>
    <row r="11" spans="1:2">
      <c s="4" r="A11" t="s">
        <v>292</v>
      </c>
    </row>
    <row r="12" spans="1:2">
      <c s="3" r="A12" t="s">
        <v>285</v>
      </c>
    </row>
    <row r="13" spans="1:2">
      <c s="4" r="A13" t="s">
        <v>293</v>
      </c>
      <c s="7" r="B13" t="n">
        <v>250000000</v>
      </c>
    </row>
    <row r="14" spans="1:2">
      <c s="4" r="A14" t="s">
        <v>294</v>
      </c>
      <c s="6" r="B14" t="n">
        <v>100000000</v>
      </c>
    </row>
    <row r="15" spans="1:2">
      <c s="4" r="A15" t="s">
        <v>295</v>
      </c>
    </row>
    <row r="16" spans="1:2">
      <c s="3" r="A16" t="s">
        <v>285</v>
      </c>
    </row>
    <row r="17" spans="1:2">
      <c s="4" r="A17" t="s">
        <v>293</v>
      </c>
      <c s="6" r="B17" t="n">
        <v>25000000</v>
      </c>
    </row>
    <row r="18" spans="1:2">
      <c s="4" r="A18" t="s">
        <v>296</v>
      </c>
    </row>
    <row r="19" spans="1:2">
      <c s="3" r="A19" t="s">
        <v>285</v>
      </c>
    </row>
    <row r="20" spans="1:2">
      <c s="4" r="A20" t="s">
        <v>286</v>
      </c>
      <c s="6" r="B20" t="n">
        <v>152100000</v>
      </c>
    </row>
    <row r="21" spans="1:2">
      <c s="4" r="A21" t="s">
        <v>293</v>
      </c>
      <c s="6" r="B21" t="n">
        <v>75000000</v>
      </c>
    </row>
    <row r="22" spans="1:2">
      <c s="4" r="A22" t="s">
        <v>297</v>
      </c>
      <c s="7" r="B22" t="n">
        <v>6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5"/>
    <col customWidth="1" max="6" min="6" width="14"/>
    <col customWidth="1" max="7" min="7" width="14"/>
  </cols>
  <sheetData>
    <row r="1" spans="1:7">
      <c s="1" r="A1" t="s">
        <v>298</v>
      </c>
      <c s="2" r="B1" t="s">
        <v>22</v>
      </c>
      <c s="2" r="D1" t="s">
        <v>299</v>
      </c>
      <c s="2" r="E1" t="s">
        <v>1</v>
      </c>
    </row>
    <row r="2" spans="1:7">
      <c s="2" r="B2" t="s">
        <v>23</v>
      </c>
      <c s="2" r="C2" t="s">
        <v>24</v>
      </c>
      <c s="2" r="D2" t="s">
        <v>258</v>
      </c>
      <c s="2" r="E2" t="s">
        <v>23</v>
      </c>
      <c s="2" r="F2" t="s">
        <v>24</v>
      </c>
      <c s="2" r="G2" t="s">
        <v>45</v>
      </c>
    </row>
    <row r="3" spans="1:7">
      <c s="3" r="A3" t="s">
        <v>300</v>
      </c>
    </row>
    <row r="4" spans="1:7">
      <c s="4" r="A4" t="s">
        <v>301</v>
      </c>
      <c s="7" r="B4" t="n">
        <v>100</v>
      </c>
      <c s="7" r="C4" t="n">
        <v>100</v>
      </c>
      <c s="7" r="E4" t="n">
        <v>-200</v>
      </c>
      <c s="7" r="F4" t="n">
        <v>300</v>
      </c>
    </row>
    <row r="5" spans="1:7">
      <c s="4" r="A5" t="s">
        <v>302</v>
      </c>
      <c s="6" r="B5" t="n">
        <v>487795</v>
      </c>
      <c s="6" r="C5" t="n">
        <v>547143</v>
      </c>
      <c s="6" r="E5" t="n">
        <v>1581164</v>
      </c>
      <c s="6" r="F5" t="n">
        <v>1749522</v>
      </c>
    </row>
    <row r="6" spans="1:7">
      <c s="4" r="A6" t="s">
        <v>28</v>
      </c>
      <c s="6" r="B6" t="n">
        <v>392562</v>
      </c>
      <c s="6" r="C6" t="n">
        <v>429361</v>
      </c>
      <c s="6" r="E6" t="n">
        <v>1254860</v>
      </c>
      <c s="6" r="F6" t="n">
        <v>1350021</v>
      </c>
    </row>
    <row r="7" spans="1:7">
      <c s="4" r="A7" t="s">
        <v>29</v>
      </c>
      <c s="6" r="B7" t="n">
        <v>109158</v>
      </c>
      <c s="6" r="C7" t="n">
        <v>125409</v>
      </c>
      <c s="6" r="E7" t="n">
        <v>345958</v>
      </c>
      <c s="6" r="F7" t="n">
        <v>400039</v>
      </c>
    </row>
    <row r="8" spans="1:7">
      <c s="4" r="A8" t="s">
        <v>30</v>
      </c>
      <c s="6" r="B8" t="n">
        <v>3188</v>
      </c>
      <c s="6" r="C8" t="n">
        <v>2271</v>
      </c>
      <c s="6" r="E8" t="n">
        <v>9738</v>
      </c>
      <c s="6" r="F8" t="n">
        <v>6296</v>
      </c>
    </row>
    <row r="9" spans="1:7">
      <c s="4" r="A9" t="s">
        <v>31</v>
      </c>
      <c s="6" r="B9" t="n">
        <v>0</v>
      </c>
      <c s="6" r="C9" t="n">
        <v>0</v>
      </c>
      <c s="7" r="D9" t="n">
        <v>-25300</v>
      </c>
      <c s="6" r="E9" t="n">
        <v>-25269</v>
      </c>
      <c s="6" r="F9" t="n">
        <v>0</v>
      </c>
    </row>
    <row r="10" spans="1:7">
      <c s="4" r="A10" t="s">
        <v>32</v>
      </c>
      <c s="6" r="B10" t="n">
        <v>504908</v>
      </c>
      <c s="6" r="C10" t="n">
        <v>557041</v>
      </c>
      <c s="6" r="E10" t="n">
        <v>1585287</v>
      </c>
      <c s="6" r="F10" t="n">
        <v>1756356</v>
      </c>
    </row>
    <row r="11" spans="1:7">
      <c s="4" r="A11" t="s">
        <v>33</v>
      </c>
      <c s="6" r="B11" t="n">
        <v>-17113</v>
      </c>
      <c s="6" r="C11" t="n">
        <v>-9898</v>
      </c>
      <c s="6" r="E11" t="n">
        <v>-4123</v>
      </c>
      <c s="6" r="F11" t="n">
        <v>-6834</v>
      </c>
    </row>
    <row r="12" spans="1:7">
      <c s="4" r="A12" t="s">
        <v>303</v>
      </c>
      <c s="6" r="B12" t="n">
        <v>535209</v>
      </c>
      <c s="6" r="C12" t="n">
        <v>653924</v>
      </c>
      <c s="6" r="E12" t="n">
        <v>535209</v>
      </c>
      <c s="6" r="F12" t="n">
        <v>653924</v>
      </c>
      <c s="7" r="G12" t="n">
        <v>633833</v>
      </c>
    </row>
    <row r="13" spans="1:7">
      <c s="4" r="A13" t="s">
        <v>304</v>
      </c>
      <c s="6" r="B13" t="n">
        <v>1762</v>
      </c>
      <c s="6" r="C13" t="n">
        <v>4599</v>
      </c>
      <c s="6" r="E13" t="n">
        <v>8600</v>
      </c>
      <c s="6" r="F13" t="n">
        <v>7142</v>
      </c>
    </row>
    <row r="14" spans="1:7">
      <c s="4" r="A14" t="s">
        <v>305</v>
      </c>
    </row>
    <row r="15" spans="1:7">
      <c s="3" r="A15" t="s">
        <v>300</v>
      </c>
    </row>
    <row r="16" spans="1:7">
      <c s="4" r="A16" t="s">
        <v>302</v>
      </c>
      <c s="6" r="B16" t="n">
        <v>366300</v>
      </c>
      <c s="6" r="C16" t="n">
        <v>400828</v>
      </c>
      <c s="6" r="E16" t="n">
        <v>1128447</v>
      </c>
      <c s="6" r="F16" t="n">
        <v>1207745</v>
      </c>
    </row>
    <row r="17" spans="1:7">
      <c s="4" r="A17" t="s">
        <v>306</v>
      </c>
    </row>
    <row r="18" spans="1:7">
      <c s="3" r="A18" t="s">
        <v>300</v>
      </c>
    </row>
    <row r="19" spans="1:7">
      <c s="4" r="A19" t="s">
        <v>302</v>
      </c>
      <c s="6" r="B19" t="n">
        <v>54868</v>
      </c>
      <c s="6" r="C19" t="n">
        <v>57992</v>
      </c>
      <c s="6" r="E19" t="n">
        <v>236040</v>
      </c>
      <c s="6" r="F19" t="n">
        <v>275232</v>
      </c>
    </row>
    <row r="20" spans="1:7">
      <c s="4" r="A20" t="s">
        <v>307</v>
      </c>
    </row>
    <row r="21" spans="1:7">
      <c s="3" r="A21" t="s">
        <v>300</v>
      </c>
    </row>
    <row r="22" spans="1:7">
      <c s="4" r="A22" t="s">
        <v>302</v>
      </c>
      <c s="6" r="B22" t="n">
        <v>33467</v>
      </c>
      <c s="6" r="C22" t="n">
        <v>40978</v>
      </c>
      <c s="6" r="E22" t="n">
        <v>109922</v>
      </c>
      <c s="6" r="F22" t="n">
        <v>131294</v>
      </c>
    </row>
    <row r="23" spans="1:7">
      <c s="4" r="A23" t="s">
        <v>308</v>
      </c>
    </row>
    <row r="24" spans="1:7">
      <c s="3" r="A24" t="s">
        <v>300</v>
      </c>
    </row>
    <row r="25" spans="1:7">
      <c s="4" r="A25" t="s">
        <v>302</v>
      </c>
      <c s="6" r="B25" t="n">
        <v>33160</v>
      </c>
      <c s="6" r="C25" t="n">
        <v>47345</v>
      </c>
      <c s="6" r="E25" t="n">
        <v>106755</v>
      </c>
      <c s="6" r="F25" t="n">
        <v>135251</v>
      </c>
    </row>
    <row r="26" spans="1:7">
      <c s="4" r="A26" t="s">
        <v>309</v>
      </c>
    </row>
    <row r="27" spans="1:7">
      <c s="3" r="A27" t="s">
        <v>300</v>
      </c>
    </row>
    <row r="28" spans="1:7">
      <c s="4" r="A28" t="s">
        <v>302</v>
      </c>
      <c s="6" r="B28" t="n">
        <v>339539</v>
      </c>
      <c s="6" r="C28" t="n">
        <v>379840</v>
      </c>
      <c s="6" r="E28" t="n">
        <v>1102732</v>
      </c>
      <c s="6" r="F28" t="n">
        <v>1251247</v>
      </c>
    </row>
    <row r="29" spans="1:7">
      <c s="4" r="A29" t="s">
        <v>28</v>
      </c>
      <c s="6" r="B29" t="n">
        <v>271254</v>
      </c>
      <c s="6" r="C29" t="n">
        <v>301966</v>
      </c>
      <c s="6" r="E29" t="n">
        <v>868623</v>
      </c>
      <c s="6" r="F29" t="n">
        <v>970586</v>
      </c>
    </row>
    <row r="30" spans="1:7">
      <c s="4" r="A30" t="s">
        <v>29</v>
      </c>
      <c s="6" r="B30" t="n">
        <v>76436</v>
      </c>
      <c s="6" r="C30" t="n">
        <v>87418</v>
      </c>
      <c s="6" r="E30" t="n">
        <v>240843</v>
      </c>
      <c s="6" r="F30" t="n">
        <v>281998</v>
      </c>
    </row>
    <row r="31" spans="1:7">
      <c s="4" r="A31" t="s">
        <v>30</v>
      </c>
      <c s="6" r="B31" t="n">
        <v>1339</v>
      </c>
      <c s="6" r="C31" t="n">
        <v>935</v>
      </c>
      <c s="6" r="E31" t="n">
        <v>4415</v>
      </c>
      <c s="6" r="F31" t="n">
        <v>2471</v>
      </c>
    </row>
    <row r="32" spans="1:7">
      <c s="4" r="A32" t="s">
        <v>31</v>
      </c>
      <c s="6" r="E32" t="n">
        <v>0</v>
      </c>
    </row>
    <row r="33" spans="1:7">
      <c s="4" r="A33" t="s">
        <v>32</v>
      </c>
      <c s="6" r="B33" t="n">
        <v>349029</v>
      </c>
      <c s="6" r="C33" t="n">
        <v>390319</v>
      </c>
      <c s="6" r="E33" t="n">
        <v>1113881</v>
      </c>
      <c s="6" r="F33" t="n">
        <v>1255055</v>
      </c>
    </row>
    <row r="34" spans="1:7">
      <c s="4" r="A34" t="s">
        <v>33</v>
      </c>
      <c s="6" r="B34" t="n">
        <v>-9490</v>
      </c>
      <c s="6" r="C34" t="n">
        <v>-10479</v>
      </c>
      <c s="6" r="E34" t="n">
        <v>-11149</v>
      </c>
      <c s="6" r="F34" t="n">
        <v>-3808</v>
      </c>
    </row>
    <row r="35" spans="1:7">
      <c s="4" r="A35" t="s">
        <v>303</v>
      </c>
      <c s="6" r="B35" t="n">
        <v>347277</v>
      </c>
      <c s="6" r="C35" t="n">
        <v>435720</v>
      </c>
      <c s="6" r="E35" t="n">
        <v>347277</v>
      </c>
      <c s="6" r="F35" t="n">
        <v>435720</v>
      </c>
    </row>
    <row r="36" spans="1:7">
      <c s="4" r="A36" t="s">
        <v>304</v>
      </c>
      <c s="6" r="B36" t="n">
        <v>1376</v>
      </c>
      <c s="6" r="C36" t="n">
        <v>2664</v>
      </c>
      <c s="6" r="E36" t="n">
        <v>5950</v>
      </c>
      <c s="6" r="F36" t="n">
        <v>4955</v>
      </c>
    </row>
    <row r="37" spans="1:7">
      <c s="4" r="A37" t="s">
        <v>310</v>
      </c>
    </row>
    <row r="38" spans="1:7">
      <c s="3" r="A38" t="s">
        <v>300</v>
      </c>
    </row>
    <row r="39" spans="1:7">
      <c s="4" r="A39" t="s">
        <v>302</v>
      </c>
      <c s="6" r="B39" t="n">
        <v>243670</v>
      </c>
      <c s="6" r="C39" t="n">
        <v>263853</v>
      </c>
      <c s="6" r="E39" t="n">
        <v>734050</v>
      </c>
      <c s="6" r="F39" t="n">
        <v>805791</v>
      </c>
    </row>
    <row r="40" spans="1:7">
      <c s="4" r="A40" t="s">
        <v>311</v>
      </c>
    </row>
    <row r="41" spans="1:7">
      <c s="3" r="A41" t="s">
        <v>300</v>
      </c>
    </row>
    <row r="42" spans="1:7">
      <c s="4" r="A42" t="s">
        <v>302</v>
      </c>
      <c s="6" r="B42" t="n">
        <v>49654</v>
      </c>
      <c s="6" r="C42" t="n">
        <v>51907</v>
      </c>
      <c s="6" r="E42" t="n">
        <v>219267</v>
      </c>
      <c s="6" r="F42" t="n">
        <v>256453</v>
      </c>
    </row>
    <row r="43" spans="1:7">
      <c s="4" r="A43" t="s">
        <v>312</v>
      </c>
    </row>
    <row r="44" spans="1:7">
      <c s="3" r="A44" t="s">
        <v>300</v>
      </c>
    </row>
    <row r="45" spans="1:7">
      <c s="4" r="A45" t="s">
        <v>302</v>
      </c>
      <c s="6" r="B45" t="n">
        <v>29614</v>
      </c>
      <c s="6" r="C45" t="n">
        <v>36758</v>
      </c>
      <c s="6" r="E45" t="n">
        <v>97100</v>
      </c>
      <c s="6" r="F45" t="n">
        <v>118432</v>
      </c>
    </row>
    <row r="46" spans="1:7">
      <c s="4" r="A46" t="s">
        <v>313</v>
      </c>
    </row>
    <row r="47" spans="1:7">
      <c s="3" r="A47" t="s">
        <v>300</v>
      </c>
    </row>
    <row r="48" spans="1:7">
      <c s="4" r="A48" t="s">
        <v>302</v>
      </c>
      <c s="6" r="B48" t="n">
        <v>16601</v>
      </c>
      <c s="6" r="C48" t="n">
        <v>27322</v>
      </c>
      <c s="6" r="E48" t="n">
        <v>52315</v>
      </c>
      <c s="6" r="F48" t="n">
        <v>70571</v>
      </c>
    </row>
    <row r="49" spans="1:7">
      <c s="4" r="A49" t="s">
        <v>314</v>
      </c>
    </row>
    <row r="50" spans="1:7">
      <c s="3" r="A50" t="s">
        <v>300</v>
      </c>
    </row>
    <row r="51" spans="1:7">
      <c s="4" r="A51" t="s">
        <v>302</v>
      </c>
      <c s="6" r="B51" t="n">
        <v>148256</v>
      </c>
      <c s="6" r="C51" t="n">
        <v>167303</v>
      </c>
      <c s="6" r="E51" t="n">
        <v>478432</v>
      </c>
      <c s="6" r="F51" t="n">
        <v>498275</v>
      </c>
    </row>
    <row r="52" spans="1:7">
      <c s="4" r="A52" t="s">
        <v>28</v>
      </c>
      <c s="6" r="B52" t="n">
        <v>121308</v>
      </c>
      <c s="6" r="C52" t="n">
        <v>127395</v>
      </c>
      <c s="6" r="E52" t="n">
        <v>386237</v>
      </c>
      <c s="6" r="F52" t="n">
        <v>379435</v>
      </c>
    </row>
    <row r="53" spans="1:7">
      <c s="4" r="A53" t="s">
        <v>29</v>
      </c>
      <c s="6" r="B53" t="n">
        <v>32722</v>
      </c>
      <c s="6" r="C53" t="n">
        <v>37991</v>
      </c>
      <c s="6" r="E53" t="n">
        <v>105115</v>
      </c>
      <c s="6" r="F53" t="n">
        <v>118041</v>
      </c>
    </row>
    <row r="54" spans="1:7">
      <c s="4" r="A54" t="s">
        <v>30</v>
      </c>
      <c s="6" r="B54" t="n">
        <v>1849</v>
      </c>
      <c s="6" r="C54" t="n">
        <v>1336</v>
      </c>
      <c s="6" r="E54" t="n">
        <v>5323</v>
      </c>
      <c s="6" r="F54" t="n">
        <v>3825</v>
      </c>
    </row>
    <row r="55" spans="1:7">
      <c s="4" r="A55" t="s">
        <v>31</v>
      </c>
      <c s="6" r="E55" t="n">
        <v>-25269</v>
      </c>
    </row>
    <row r="56" spans="1:7">
      <c s="4" r="A56" t="s">
        <v>32</v>
      </c>
      <c s="6" r="B56" t="n">
        <v>155879</v>
      </c>
      <c s="6" r="C56" t="n">
        <v>166722</v>
      </c>
      <c s="6" r="E56" t="n">
        <v>471406</v>
      </c>
      <c s="6" r="F56" t="n">
        <v>501301</v>
      </c>
    </row>
    <row r="57" spans="1:7">
      <c s="4" r="A57" t="s">
        <v>33</v>
      </c>
      <c s="6" r="B57" t="n">
        <v>-7623</v>
      </c>
      <c s="6" r="C57" t="n">
        <v>581</v>
      </c>
      <c s="6" r="E57" t="n">
        <v>7026</v>
      </c>
      <c s="6" r="F57" t="n">
        <v>-3026</v>
      </c>
    </row>
    <row r="58" spans="1:7">
      <c s="4" r="A58" t="s">
        <v>303</v>
      </c>
      <c s="6" r="B58" t="n">
        <v>187932</v>
      </c>
      <c s="6" r="C58" t="n">
        <v>218204</v>
      </c>
      <c s="6" r="E58" t="n">
        <v>187932</v>
      </c>
      <c s="6" r="F58" t="n">
        <v>218204</v>
      </c>
    </row>
    <row r="59" spans="1:7">
      <c s="4" r="A59" t="s">
        <v>304</v>
      </c>
      <c s="6" r="B59" t="n">
        <v>386</v>
      </c>
      <c s="6" r="C59" t="n">
        <v>1935</v>
      </c>
      <c s="6" r="E59" t="n">
        <v>2650</v>
      </c>
      <c s="6" r="F59" t="n">
        <v>2187</v>
      </c>
    </row>
    <row r="60" spans="1:7">
      <c s="4" r="A60" t="s">
        <v>315</v>
      </c>
    </row>
    <row r="61" spans="1:7">
      <c s="3" r="A61" t="s">
        <v>300</v>
      </c>
    </row>
    <row r="62" spans="1:7">
      <c s="4" r="A62" t="s">
        <v>302</v>
      </c>
      <c s="6" r="B62" t="n">
        <v>122630</v>
      </c>
      <c s="6" r="C62" t="n">
        <v>136975</v>
      </c>
      <c s="6" r="E62" t="n">
        <v>394397</v>
      </c>
      <c s="6" r="F62" t="n">
        <v>401954</v>
      </c>
    </row>
    <row r="63" spans="1:7">
      <c s="4" r="A63" t="s">
        <v>316</v>
      </c>
    </row>
    <row r="64" spans="1:7">
      <c s="3" r="A64" t="s">
        <v>300</v>
      </c>
    </row>
    <row r="65" spans="1:7">
      <c s="4" r="A65" t="s">
        <v>302</v>
      </c>
      <c s="6" r="B65" t="n">
        <v>5214</v>
      </c>
      <c s="6" r="C65" t="n">
        <v>6085</v>
      </c>
      <c s="6" r="E65" t="n">
        <v>16773</v>
      </c>
      <c s="6" r="F65" t="n">
        <v>18779</v>
      </c>
    </row>
    <row r="66" spans="1:7">
      <c s="4" r="A66" t="s">
        <v>317</v>
      </c>
    </row>
    <row r="67" spans="1:7">
      <c s="3" r="A67" t="s">
        <v>300</v>
      </c>
    </row>
    <row r="68" spans="1:7">
      <c s="4" r="A68" t="s">
        <v>302</v>
      </c>
      <c s="6" r="B68" t="n">
        <v>3853</v>
      </c>
      <c s="6" r="C68" t="n">
        <v>4220</v>
      </c>
      <c s="6" r="E68" t="n">
        <v>12822</v>
      </c>
      <c s="6" r="F68" t="n">
        <v>12862</v>
      </c>
    </row>
    <row r="69" spans="1:7">
      <c s="4" r="A69" t="s">
        <v>318</v>
      </c>
    </row>
    <row r="70" spans="1:7">
      <c s="3" r="A70" t="s">
        <v>300</v>
      </c>
    </row>
    <row r="71" spans="1:7">
      <c s="4" r="A71" t="s">
        <v>302</v>
      </c>
      <c s="7" r="B71" t="n">
        <v>16559</v>
      </c>
      <c s="7" r="C71" t="n">
        <v>20023</v>
      </c>
      <c s="7" r="E71" t="n">
        <v>54440</v>
      </c>
      <c s="7" r="F71" t="n">
        <v>6468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9</v>
      </c>
      <c s="2" r="B1" t="s">
        <v>22</v>
      </c>
      <c s="2" r="D1" t="s">
        <v>1</v>
      </c>
    </row>
    <row r="2" spans="1:5">
      <c s="2" r="B2" t="s">
        <v>23</v>
      </c>
      <c s="2" r="C2" t="s">
        <v>24</v>
      </c>
      <c s="2" r="D2" t="s">
        <v>23</v>
      </c>
      <c s="2" r="E2" t="s">
        <v>24</v>
      </c>
    </row>
    <row r="3" spans="1:5">
      <c s="3" r="A3" t="s">
        <v>151</v>
      </c>
    </row>
    <row r="4" spans="1:5">
      <c s="4" r="A4" t="s">
        <v>42</v>
      </c>
      <c s="6" r="B4" t="n">
        <v>22702</v>
      </c>
      <c s="6" r="C4" t="n">
        <v>22666</v>
      </c>
      <c s="6" r="D4" t="n">
        <v>22688</v>
      </c>
      <c s="6" r="E4" t="n">
        <v>22666</v>
      </c>
    </row>
    <row r="5" spans="1:5">
      <c s="4" r="A5" t="s">
        <v>43</v>
      </c>
      <c s="6" r="B5" t="n">
        <v>22702</v>
      </c>
      <c s="6" r="C5" t="n">
        <v>22666</v>
      </c>
      <c s="6" r="D5" t="n">
        <v>22688</v>
      </c>
      <c s="6" r="E5" t="n">
        <v>22666</v>
      </c>
    </row>
    <row r="6" spans="1:5">
      <c s="4" r="A6" t="s">
        <v>72</v>
      </c>
      <c s="7" r="B6" t="n">
        <v>-93197</v>
      </c>
      <c s="7" r="C6" t="n">
        <v>-5543</v>
      </c>
      <c s="7" r="D6" t="n">
        <v>-86125</v>
      </c>
      <c s="7" r="E6" t="n">
        <v>-4656</v>
      </c>
    </row>
    <row r="7" spans="1:5">
      <c s="3" r="A7" t="s">
        <v>320</v>
      </c>
    </row>
    <row r="8" spans="1:5">
      <c s="4" r="A8" t="s">
        <v>40</v>
      </c>
      <c s="8" r="B8" t="n">
        <v>-4.11</v>
      </c>
      <c s="8" r="C8" t="n">
        <v>-0.24</v>
      </c>
      <c s="8" r="D8" t="n">
        <v>-3.8</v>
      </c>
      <c s="8" r="E8" t="n">
        <v>-0.21</v>
      </c>
    </row>
    <row r="9" spans="1:5">
      <c s="4" r="A9" t="s">
        <v>41</v>
      </c>
      <c s="8" r="B9" t="n">
        <v>-4.11</v>
      </c>
      <c s="8" r="C9" t="n">
        <v>-0.24</v>
      </c>
      <c s="8" r="D9" t="n">
        <v>-3.8</v>
      </c>
      <c s="8" r="E9" t="n">
        <v>-0.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39"/>
    <col customWidth="1" max="2" min="2" width="13"/>
    <col customWidth="1" max="3" min="3" width="14"/>
    <col customWidth="1" max="4" min="4" width="14"/>
    <col customWidth="1" max="5" min="5" width="14"/>
    <col customWidth="1" max="6" min="6" width="14"/>
    <col customWidth="1" max="7" min="7" width="14"/>
  </cols>
  <sheetData>
    <row r="1" spans="1:7">
      <c s="1" r="A1" t="s">
        <v>321</v>
      </c>
      <c s="2" r="B1" t="s">
        <v>322</v>
      </c>
      <c s="2" r="C1" t="s">
        <v>323</v>
      </c>
      <c s="2" r="D1" t="s">
        <v>324</v>
      </c>
      <c s="2" r="E1" t="s">
        <v>23</v>
      </c>
      <c s="2" r="F1" t="s">
        <v>325</v>
      </c>
      <c s="2" r="G1" t="s">
        <v>326</v>
      </c>
    </row>
    <row r="2" spans="1:7">
      <c s="3" r="A2" t="s">
        <v>327</v>
      </c>
    </row>
    <row r="3" spans="1:7">
      <c s="4" r="A3" t="s">
        <v>328</v>
      </c>
      <c s="6" r="E3" t="n">
        <v>4000000</v>
      </c>
    </row>
    <row r="4" spans="1:7">
      <c s="3" r="A4" t="s">
        <v>329</v>
      </c>
    </row>
    <row r="5" spans="1:7">
      <c s="4" r="A5" t="s">
        <v>330</v>
      </c>
      <c s="7" r="G5" t="n">
        <v>25000000</v>
      </c>
    </row>
    <row r="6" spans="1:7">
      <c s="4" r="A6" t="s">
        <v>331</v>
      </c>
      <c s="7" r="E6" t="n">
        <v>12500000</v>
      </c>
    </row>
    <row r="7" spans="1:7">
      <c s="4" r="A7" t="s">
        <v>332</v>
      </c>
    </row>
    <row r="8" spans="1:7">
      <c s="3" r="A8" t="s">
        <v>329</v>
      </c>
    </row>
    <row r="9" spans="1:7">
      <c s="4" r="A9" t="s">
        <v>330</v>
      </c>
      <c s="7" r="F9" t="n">
        <v>75000000</v>
      </c>
    </row>
    <row r="10" spans="1:7">
      <c s="4" r="A10" t="s">
        <v>333</v>
      </c>
      <c s="7" r="F10" t="n">
        <v>37500000</v>
      </c>
    </row>
    <row r="11" spans="1:7">
      <c s="4" r="A11" t="s">
        <v>334</v>
      </c>
    </row>
    <row r="12" spans="1:7">
      <c s="3" r="A12" t="s">
        <v>327</v>
      </c>
    </row>
    <row r="13" spans="1:7">
      <c s="4" r="A13" t="s">
        <v>335</v>
      </c>
      <c s="6" r="C13" t="n">
        <v>14000</v>
      </c>
      <c s="6" r="D13" t="n">
        <v>89221</v>
      </c>
      <c s="6" r="E13" t="n">
        <v>103221</v>
      </c>
    </row>
    <row r="14" spans="1:7">
      <c s="4" r="A14" t="s">
        <v>336</v>
      </c>
      <c s="6" r="B14" t="n">
        <v>52691</v>
      </c>
    </row>
    <row r="15" spans="1:7">
      <c s="4" r="A15" t="s">
        <v>337</v>
      </c>
      <c s="6" r="B15" t="n">
        <v>36530</v>
      </c>
      <c s="6" r="E15" t="n">
        <v>36000</v>
      </c>
    </row>
    <row r="16" spans="1:7">
      <c s="4" r="A16" t="s">
        <v>338</v>
      </c>
      <c s="7" r="E16" t="n">
        <v>100000</v>
      </c>
    </row>
    <row r="17" spans="1:7">
      <c s="4" r="A17" t="s">
        <v>339</v>
      </c>
      <c s="6" r="E17" t="n">
        <v>50530</v>
      </c>
    </row>
    <row r="18" spans="1:7">
      <c s="4" r="A18" t="s">
        <v>340</v>
      </c>
      <c s="7" r="E18" t="n">
        <v>100000</v>
      </c>
    </row>
    <row r="19" spans="1:7">
      <c s="4" r="A19" t="s">
        <v>341</v>
      </c>
    </row>
    <row r="20" spans="1:7">
      <c s="3" r="A20" t="s">
        <v>327</v>
      </c>
    </row>
    <row r="21" spans="1:7">
      <c s="4" r="A21" t="s">
        <v>335</v>
      </c>
      <c s="6" r="E21" t="n">
        <v>159475</v>
      </c>
    </row>
    <row r="22" spans="1:7">
      <c s="4" r="A22" t="s">
        <v>336</v>
      </c>
      <c s="6" r="E22" t="n">
        <v>28237</v>
      </c>
    </row>
    <row r="23" spans="1:7">
      <c s="4" r="A23" t="s">
        <v>339</v>
      </c>
      <c s="6" r="E23" t="n">
        <v>131238</v>
      </c>
    </row>
    <row r="24" spans="1:7">
      <c s="4" r="A24" t="s">
        <v>340</v>
      </c>
      <c s="7" r="E24" t="n">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3</v>
      </c>
      <c s="2" r="C2" t="s">
        <v>24</v>
      </c>
    </row>
    <row r="3" spans="1:3">
      <c s="3" r="A3" t="s">
        <v>71</v>
      </c>
    </row>
    <row r="4" spans="1:3">
      <c s="4" r="A4" t="s">
        <v>72</v>
      </c>
      <c s="7" r="B4" t="n">
        <v>-86125</v>
      </c>
      <c s="7" r="C4" t="n">
        <v>-4656</v>
      </c>
    </row>
    <row r="5" spans="1:3">
      <c s="3" r="A5" t="s">
        <v>73</v>
      </c>
    </row>
    <row r="6" spans="1:3">
      <c s="4" r="A6" t="s">
        <v>30</v>
      </c>
      <c s="6" r="B6" t="n">
        <v>9738</v>
      </c>
      <c s="6" r="C6" t="n">
        <v>6296</v>
      </c>
    </row>
    <row r="7" spans="1:3">
      <c s="4" r="A7" t="s">
        <v>74</v>
      </c>
      <c s="6" r="B7" t="n">
        <v>91</v>
      </c>
      <c s="6" r="C7" t="n">
        <v>-236</v>
      </c>
    </row>
    <row r="8" spans="1:3">
      <c s="4" r="A8" t="s">
        <v>75</v>
      </c>
      <c s="6" r="B8" t="n">
        <v>79141</v>
      </c>
      <c s="6" r="C8" t="n">
        <v>4150</v>
      </c>
    </row>
    <row r="9" spans="1:3">
      <c s="4" r="A9" t="s">
        <v>31</v>
      </c>
      <c s="6" r="B9" t="n">
        <v>-25269</v>
      </c>
      <c s="6" r="C9" t="n">
        <v>0</v>
      </c>
    </row>
    <row r="10" spans="1:3">
      <c s="4" r="A10" t="s">
        <v>76</v>
      </c>
      <c s="6" r="B10" t="n">
        <v>-725</v>
      </c>
      <c s="6" r="C10" t="n">
        <v>486</v>
      </c>
    </row>
    <row r="11" spans="1:3">
      <c s="3" r="A11" t="s">
        <v>77</v>
      </c>
    </row>
    <row r="12" spans="1:3">
      <c s="4" r="A12" t="s">
        <v>78</v>
      </c>
      <c s="6" r="B12" t="n">
        <v>-7283</v>
      </c>
      <c s="6" r="C12" t="n">
        <v>-2707</v>
      </c>
    </row>
    <row r="13" spans="1:3">
      <c s="4" r="A13" t="s">
        <v>49</v>
      </c>
      <c s="6" r="B13" t="n">
        <v>10132</v>
      </c>
      <c s="6" r="C13" t="n">
        <v>-5700</v>
      </c>
    </row>
    <row r="14" spans="1:3">
      <c s="4" r="A14" t="s">
        <v>59</v>
      </c>
      <c s="6" r="B14" t="n">
        <v>-34237</v>
      </c>
      <c s="6" r="C14" t="n">
        <v>20333</v>
      </c>
    </row>
    <row r="15" spans="1:3">
      <c s="4" r="A15" t="s">
        <v>60</v>
      </c>
      <c s="6" r="B15" t="n">
        <v>-573</v>
      </c>
      <c s="6" r="C15" t="n">
        <v>30670</v>
      </c>
    </row>
    <row r="16" spans="1:3">
      <c s="4" r="A16" t="s">
        <v>79</v>
      </c>
      <c s="6" r="B16" t="n">
        <v>3372</v>
      </c>
      <c s="6" r="C16" t="n">
        <v>-3130</v>
      </c>
    </row>
    <row r="17" spans="1:3">
      <c s="4" r="A17" t="s">
        <v>80</v>
      </c>
      <c s="6" r="B17" t="n">
        <v>2193</v>
      </c>
      <c s="6" r="C17" t="n">
        <v>-1191</v>
      </c>
    </row>
    <row r="18" spans="1:3">
      <c s="4" r="A18" t="s">
        <v>81</v>
      </c>
      <c s="6" r="B18" t="n">
        <v>5427</v>
      </c>
      <c s="6" r="C18" t="n">
        <v>1920</v>
      </c>
    </row>
    <row r="19" spans="1:3">
      <c s="4" r="A19" t="s">
        <v>82</v>
      </c>
      <c s="6" r="B19" t="n">
        <v>-44118</v>
      </c>
      <c s="6" r="C19" t="n">
        <v>46235</v>
      </c>
    </row>
    <row r="20" spans="1:3">
      <c s="3" r="A20" t="s">
        <v>83</v>
      </c>
    </row>
    <row r="21" spans="1:3">
      <c s="4" r="A21" t="s">
        <v>84</v>
      </c>
      <c s="6" r="B21" t="n">
        <v>26073</v>
      </c>
      <c s="6" r="C21" t="n">
        <v>0</v>
      </c>
    </row>
    <row r="22" spans="1:3">
      <c s="4" r="A22" t="s">
        <v>85</v>
      </c>
      <c s="6" r="B22" t="n">
        <v>-8600</v>
      </c>
      <c s="6" r="C22" t="n">
        <v>-7142</v>
      </c>
    </row>
    <row r="23" spans="1:3">
      <c s="4" r="A23" t="s">
        <v>86</v>
      </c>
      <c s="6" r="B23" t="n">
        <v>17473</v>
      </c>
      <c s="6" r="C23" t="n">
        <v>-7142</v>
      </c>
    </row>
    <row r="24" spans="1:3">
      <c s="3" r="A24" t="s">
        <v>87</v>
      </c>
    </row>
    <row r="25" spans="1:3">
      <c s="4" r="A25" t="s">
        <v>88</v>
      </c>
      <c s="6" r="B25" t="n">
        <v>326</v>
      </c>
      <c s="6" r="C25" t="n">
        <v>0</v>
      </c>
    </row>
    <row r="26" spans="1:3">
      <c s="4" r="A26" t="s">
        <v>89</v>
      </c>
      <c s="6" r="B26" t="n">
        <v>23600</v>
      </c>
      <c s="6" r="C26" t="n">
        <v>-36700</v>
      </c>
    </row>
    <row r="27" spans="1:3">
      <c s="4" r="A27" t="s">
        <v>90</v>
      </c>
      <c s="6" r="B27" t="n">
        <v>23926</v>
      </c>
      <c s="6" r="C27" t="n">
        <v>-36700</v>
      </c>
    </row>
    <row r="28" spans="1:3">
      <c s="4" r="A28" t="s">
        <v>91</v>
      </c>
      <c s="6" r="B28" t="n">
        <v>-2719</v>
      </c>
      <c s="6" r="C28" t="n">
        <v>2393</v>
      </c>
    </row>
    <row r="29" spans="1:3">
      <c s="4" r="A29" t="s">
        <v>92</v>
      </c>
      <c s="6" r="B29" t="n">
        <v>18244</v>
      </c>
      <c s="6" r="C29" t="n">
        <v>19746</v>
      </c>
    </row>
    <row r="30" spans="1:3">
      <c s="4" r="A30" t="s">
        <v>93</v>
      </c>
      <c s="6" r="B30" t="n">
        <v>15525</v>
      </c>
      <c s="6" r="C30" t="n">
        <v>22139</v>
      </c>
    </row>
    <row r="31" spans="1:3">
      <c s="3" r="A31" t="s">
        <v>94</v>
      </c>
    </row>
    <row r="32" spans="1:3">
      <c s="4" r="A32" t="s">
        <v>95</v>
      </c>
      <c s="6" r="B32" t="n">
        <v>2557</v>
      </c>
      <c s="6" r="C32" t="n">
        <v>2040</v>
      </c>
    </row>
    <row r="33" spans="1:3">
      <c s="4" r="A33" t="s">
        <v>96</v>
      </c>
      <c s="7" r="B33" t="n">
        <v>-9430</v>
      </c>
      <c s="7" r="C33" t="n">
        <v>-2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342</v>
      </c>
      <c s="2" r="B1" t="s">
        <v>322</v>
      </c>
      <c s="2" r="C1" t="s">
        <v>23</v>
      </c>
    </row>
    <row r="2" spans="1:3">
      <c s="3" r="A2" t="s">
        <v>343</v>
      </c>
    </row>
    <row r="3" spans="1:3">
      <c s="4" r="A3" t="s">
        <v>344</v>
      </c>
      <c s="6" r="C3" t="n">
        <v>56000</v>
      </c>
    </row>
    <row r="4" spans="1:3">
      <c s="4" r="A4" t="s">
        <v>345</v>
      </c>
      <c s="6" r="C4" t="n">
        <v>0</v>
      </c>
    </row>
    <row r="5" spans="1:3">
      <c s="4" r="A5" t="s">
        <v>337</v>
      </c>
      <c s="6" r="B5" t="n">
        <v>-36530</v>
      </c>
      <c s="6" r="C5" t="n">
        <v>-36000</v>
      </c>
    </row>
    <row r="6" spans="1:3">
      <c s="4" r="A6" t="s">
        <v>346</v>
      </c>
      <c s="6" r="C6" t="n">
        <v>-6000</v>
      </c>
    </row>
    <row r="7" spans="1:3">
      <c s="4" r="A7" t="s">
        <v>347</v>
      </c>
      <c s="6" r="C7" t="n">
        <v>14000</v>
      </c>
    </row>
    <row r="8" spans="1:3">
      <c s="3" r="A8" t="s">
        <v>348</v>
      </c>
    </row>
    <row r="9" spans="1:3">
      <c s="4" r="A9" t="s">
        <v>349</v>
      </c>
      <c s="8" r="C9" t="n">
        <v>35.68</v>
      </c>
    </row>
    <row r="10" spans="1:3">
      <c s="4" r="A10" t="s">
        <v>350</v>
      </c>
      <c s="6" r="C10" t="n">
        <v>0</v>
      </c>
    </row>
    <row r="11" spans="1:3">
      <c s="4" r="A11" t="s">
        <v>351</v>
      </c>
      <c s="11" r="C11" t="n">
        <v>44.45</v>
      </c>
    </row>
    <row r="12" spans="1:3">
      <c s="4" r="A12" t="s">
        <v>352</v>
      </c>
      <c s="11" r="C12" t="n">
        <v>44.45</v>
      </c>
    </row>
    <row r="13" spans="1:3">
      <c s="4" r="A13" t="s">
        <v>353</v>
      </c>
      <c s="8" r="C13" t="n">
        <v>9.380000000000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5"/>
    <col customWidth="1" max="6" min="6" width="14"/>
  </cols>
  <sheetData>
    <row r="1" spans="1:6">
      <c s="1" r="A1" t="s">
        <v>354</v>
      </c>
      <c s="2" r="B1" t="s">
        <v>22</v>
      </c>
      <c s="2" r="D1" t="s">
        <v>299</v>
      </c>
      <c s="2" r="E1" t="s">
        <v>1</v>
      </c>
    </row>
    <row r="2" spans="1:6">
      <c s="2" r="B2" t="s">
        <v>23</v>
      </c>
      <c s="2" r="C2" t="s">
        <v>24</v>
      </c>
      <c s="2" r="D2" t="s">
        <v>258</v>
      </c>
      <c s="2" r="E2" t="s">
        <v>23</v>
      </c>
      <c s="2" r="F2" t="s">
        <v>24</v>
      </c>
    </row>
    <row r="3" spans="1:6">
      <c s="3" r="A3" t="s">
        <v>159</v>
      </c>
    </row>
    <row r="4" spans="1:6">
      <c s="4" r="A4" t="s">
        <v>84</v>
      </c>
      <c s="7" r="D4" t="n">
        <v>26100</v>
      </c>
      <c s="7" r="E4" t="n">
        <v>26073</v>
      </c>
      <c s="7" r="F4" t="n">
        <v>0</v>
      </c>
    </row>
    <row r="5" spans="1:6">
      <c s="4" r="A5" t="s">
        <v>31</v>
      </c>
      <c s="7" r="B5" t="n">
        <v>0</v>
      </c>
      <c s="7" r="C5" t="n">
        <v>0</v>
      </c>
      <c s="7" r="D5" t="n">
        <v>25300</v>
      </c>
      <c s="7" r="E5" t="n">
        <v>25269</v>
      </c>
      <c s="7" r="F5" t="n">
        <v>0</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6"/>
    <col customWidth="1" max="3" min="3" width="31"/>
    <col customWidth="1" max="4" min="4" width="21"/>
    <col customWidth="1" max="5" min="5" width="21"/>
  </cols>
  <sheetData>
    <row r="1" spans="1:5">
      <c s="1" r="A1" t="s">
        <v>355</v>
      </c>
      <c s="2" r="B1" t="s">
        <v>22</v>
      </c>
    </row>
    <row r="2" spans="1:5">
      <c s="2" r="B2" t="s">
        <v>356</v>
      </c>
      <c s="2" r="C2" t="s">
        <v>357</v>
      </c>
      <c s="2" r="D2" t="s">
        <v>284</v>
      </c>
      <c s="2" r="E2" t="s">
        <v>358</v>
      </c>
    </row>
    <row r="3" spans="1:5">
      <c s="3" r="A3" t="s">
        <v>359</v>
      </c>
    </row>
    <row r="4" spans="1:5">
      <c s="4" r="A4" t="s">
        <v>330</v>
      </c>
      <c s="7" r="E4" t="n">
        <v>25000000</v>
      </c>
    </row>
    <row r="5" spans="1:5">
      <c s="4" r="A5" t="s">
        <v>332</v>
      </c>
    </row>
    <row r="6" spans="1:5">
      <c s="3" r="A6" t="s">
        <v>359</v>
      </c>
    </row>
    <row r="7" spans="1:5">
      <c s="4" r="A7" t="s">
        <v>360</v>
      </c>
      <c s="6" r="C7" t="n">
        <v>3</v>
      </c>
    </row>
    <row r="8" spans="1:5">
      <c s="4" r="A8" t="s">
        <v>333</v>
      </c>
      <c s="7" r="C8" t="n">
        <v>37500000</v>
      </c>
    </row>
    <row r="9" spans="1:5">
      <c s="4" r="A9" t="s">
        <v>330</v>
      </c>
      <c s="6" r="C9" t="n">
        <v>75000000</v>
      </c>
    </row>
    <row r="10" spans="1:5">
      <c s="4" r="A10" t="s">
        <v>361</v>
      </c>
    </row>
    <row r="11" spans="1:5">
      <c s="3" r="A11" t="s">
        <v>359</v>
      </c>
    </row>
    <row r="12" spans="1:5">
      <c s="4" r="A12" t="s">
        <v>293</v>
      </c>
      <c s="7" r="D12" t="n">
        <v>250000000</v>
      </c>
    </row>
    <row r="13" spans="1:5">
      <c s="4" r="A13" t="s">
        <v>362</v>
      </c>
    </row>
    <row r="14" spans="1:5">
      <c s="3" r="A14" t="s">
        <v>359</v>
      </c>
    </row>
    <row r="15" spans="1:5">
      <c s="4" r="A15" t="s">
        <v>293</v>
      </c>
      <c s="6" r="C15" t="n">
        <v>250000000</v>
      </c>
    </row>
    <row r="16" spans="1:5">
      <c s="4" r="A16" t="s">
        <v>363</v>
      </c>
    </row>
    <row r="17" spans="1:5">
      <c s="3" r="A17" t="s">
        <v>359</v>
      </c>
    </row>
    <row r="18" spans="1:5">
      <c s="4" r="A18" t="s">
        <v>293</v>
      </c>
      <c s="6" r="C18" t="n">
        <v>170000000</v>
      </c>
    </row>
    <row r="19" spans="1:5">
      <c s="4" r="A19" t="s">
        <v>364</v>
      </c>
    </row>
    <row r="20" spans="1:5">
      <c s="3" r="A20" t="s">
        <v>359</v>
      </c>
    </row>
    <row r="21" spans="1:5">
      <c s="4" r="A21" t="s">
        <v>293</v>
      </c>
      <c s="7" r="C21" t="n">
        <v>80000000</v>
      </c>
    </row>
    <row r="22" spans="1:5">
      <c s="4" r="A22" t="s">
        <v>365</v>
      </c>
    </row>
    <row r="23" spans="1:5">
      <c s="3" r="A23" t="s">
        <v>359</v>
      </c>
    </row>
    <row r="24" spans="1:5">
      <c s="4" r="A24" t="s">
        <v>366</v>
      </c>
      <c s="6" r="B24" t="n">
        <v>100</v>
      </c>
    </row>
    <row r="25" spans="1:5">
      <c s="4" r="A25" t="s">
        <v>367</v>
      </c>
    </row>
    <row r="26" spans="1:5">
      <c s="3" r="A26" t="s">
        <v>359</v>
      </c>
    </row>
    <row r="27" spans="1:5">
      <c s="4" r="A27" t="s">
        <v>366</v>
      </c>
      <c s="6" r="B27" t="n">
        <v>90</v>
      </c>
    </row>
    <row r="28" spans="1:5">
      <c s="4" r="A28" t="s">
        <v>368</v>
      </c>
    </row>
    <row r="29" spans="1:5">
      <c s="3" r="A29" t="s">
        <v>359</v>
      </c>
    </row>
    <row r="30" spans="1:5">
      <c s="4" r="A30" t="s">
        <v>366</v>
      </c>
      <c s="6" r="B30" t="n">
        <v>10</v>
      </c>
    </row>
    <row r="31" spans="1:5">
      <c s="4" r="A31" t="s">
        <v>369</v>
      </c>
    </row>
    <row r="32" spans="1:5">
      <c s="3" r="A32" t="s">
        <v>359</v>
      </c>
    </row>
    <row r="33" spans="1:5">
      <c s="4" r="A33" t="s">
        <v>370</v>
      </c>
      <c s="7" r="B33" t="n">
        <v>17000000</v>
      </c>
    </row>
    <row r="34" spans="1:5">
      <c s="4" r="A34" t="s">
        <v>371</v>
      </c>
      <c s="6" r="B34" t="n">
        <v>30000000</v>
      </c>
    </row>
    <row r="35" spans="1:5">
      <c s="4" r="A35" t="s">
        <v>372</v>
      </c>
    </row>
    <row r="36" spans="1:5">
      <c s="3" r="A36" t="s">
        <v>359</v>
      </c>
    </row>
    <row r="37" spans="1:5">
      <c s="4" r="A37" t="s">
        <v>370</v>
      </c>
      <c s="6" r="B37" t="n">
        <v>19000000</v>
      </c>
    </row>
    <row r="38" spans="1:5">
      <c s="4" r="A38" t="s">
        <v>371</v>
      </c>
      <c s="7" r="B38" t="n">
        <v>4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9"/>
  </cols>
  <sheetData>
    <row r="1" spans="1:5">
      <c s="1" r="A1" t="s">
        <v>97</v>
      </c>
      <c s="2" r="B1" t="s">
        <v>98</v>
      </c>
      <c s="2" r="C1" t="s">
        <v>99</v>
      </c>
      <c s="2" r="D1" t="s">
        <v>100</v>
      </c>
      <c s="2" r="E1" t="s">
        <v>101</v>
      </c>
    </row>
    <row r="2" spans="1:5">
      <c s="4" r="A2" t="s">
        <v>102</v>
      </c>
      <c s="7" r="B2" t="n">
        <v>422286</v>
      </c>
      <c s="7" r="C2" t="n">
        <v>227</v>
      </c>
      <c s="7" r="D2" t="n">
        <v>547888</v>
      </c>
      <c s="7" r="E2" t="n">
        <v>-125829</v>
      </c>
    </row>
    <row r="3" spans="1:5">
      <c s="4" r="A3" t="s">
        <v>103</v>
      </c>
      <c s="6" r="C3" t="n">
        <v>22736</v>
      </c>
    </row>
    <row r="4" spans="1:5">
      <c s="3" r="A4" t="s">
        <v>104</v>
      </c>
    </row>
    <row r="5" spans="1:5">
      <c s="4" r="A5" t="s">
        <v>72</v>
      </c>
      <c s="6" r="B5" t="n">
        <v>-4656</v>
      </c>
      <c s="6" r="E5" t="n">
        <v>-4656</v>
      </c>
    </row>
    <row r="6" spans="1:5">
      <c s="4" r="A6" t="s">
        <v>74</v>
      </c>
      <c s="6" r="B6" t="n">
        <v>-236</v>
      </c>
      <c s="6" r="D6" t="n">
        <v>-236</v>
      </c>
    </row>
    <row r="7" spans="1:5">
      <c s="4" r="A7" t="s">
        <v>105</v>
      </c>
      <c s="6" r="C7" t="n">
        <v>-14</v>
      </c>
    </row>
    <row r="8" spans="1:5">
      <c s="4" r="A8" t="s">
        <v>106</v>
      </c>
      <c s="6" r="B8" t="n">
        <v>417394</v>
      </c>
      <c s="7" r="C8" t="n">
        <v>227</v>
      </c>
      <c s="6" r="D8" t="n">
        <v>547652</v>
      </c>
      <c s="6" r="E8" t="n">
        <v>-130485</v>
      </c>
    </row>
    <row r="9" spans="1:5">
      <c s="4" r="A9" t="s">
        <v>107</v>
      </c>
      <c s="6" r="C9" t="n">
        <v>22722</v>
      </c>
    </row>
    <row r="10" spans="1:5">
      <c s="4" r="A10" t="s">
        <v>108</v>
      </c>
      <c s="6" r="B10" t="n">
        <v>402509</v>
      </c>
      <c s="7" r="C10" t="n">
        <v>227</v>
      </c>
      <c s="6" r="D10" t="n">
        <v>555372</v>
      </c>
      <c s="6" r="E10" t="n">
        <v>-153090</v>
      </c>
    </row>
    <row r="11" spans="1:5">
      <c s="4" r="A11" t="s">
        <v>109</v>
      </c>
      <c s="6" r="C11" t="n">
        <v>22722</v>
      </c>
    </row>
    <row r="12" spans="1:5">
      <c s="3" r="A12" t="s">
        <v>104</v>
      </c>
    </row>
    <row r="13" spans="1:5">
      <c s="4" r="A13" t="s">
        <v>72</v>
      </c>
      <c s="6" r="B13" t="n">
        <v>-86125</v>
      </c>
      <c s="6" r="E13" t="n">
        <v>-86125</v>
      </c>
    </row>
    <row r="14" spans="1:5">
      <c s="4" r="A14" t="s">
        <v>74</v>
      </c>
      <c s="6" r="B14" t="n">
        <v>91</v>
      </c>
      <c s="6" r="D14" t="n">
        <v>91</v>
      </c>
    </row>
    <row r="15" spans="1:5">
      <c s="4" r="A15" t="s">
        <v>105</v>
      </c>
      <c s="6" r="C15" t="n">
        <v>-6</v>
      </c>
    </row>
    <row r="16" spans="1:5">
      <c s="4" r="A16" t="s">
        <v>110</v>
      </c>
      <c s="7" r="B16" t="n">
        <v>316475</v>
      </c>
      <c s="7" r="C16" t="n">
        <v>227</v>
      </c>
      <c s="7" r="D16" t="n">
        <v>555463</v>
      </c>
      <c s="7" r="E16" t="n">
        <v>-239215</v>
      </c>
    </row>
    <row r="17" spans="1:5">
      <c s="4" r="A17" t="s">
        <v>111</v>
      </c>
      <c s="6" r="C17" t="n">
        <v>227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3</v>
      </c>
    </row>
    <row r="3" spans="1:2">
      <c s="3" r="A3" t="s">
        <v>113</v>
      </c>
    </row>
    <row r="4" spans="1:2">
      <c s="4" r="A4" t="s">
        <v>114</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16</v>
      </c>
      <c s="2" r="B1" t="s">
        <v>1</v>
      </c>
    </row>
    <row r="2" spans="1:2">
      <c s="2" r="B2" t="s">
        <v>23</v>
      </c>
    </row>
    <row r="3" spans="1:2">
      <c s="3" r="A3" t="s">
        <v>117</v>
      </c>
    </row>
    <row r="4" spans="1:2">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0</v>
      </c>
      <c s="2" r="B1" t="s">
        <v>1</v>
      </c>
    </row>
    <row r="2" spans="1:2">
      <c s="2" r="B2" t="s">
        <v>23</v>
      </c>
    </row>
    <row r="3" spans="1:2">
      <c s="3" r="A3" t="s">
        <v>117</v>
      </c>
    </row>
    <row r="4" spans="1:2">
      <c s="4" r="A4" t="s">
        <v>121</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3</v>
      </c>
      <c s="2" r="B1" t="s">
        <v>1</v>
      </c>
    </row>
    <row r="2" spans="1:2">
      <c s="2" r="B2" t="s">
        <v>23</v>
      </c>
    </row>
    <row r="3" spans="1:2">
      <c s="3" r="A3" t="s">
        <v>124</v>
      </c>
    </row>
    <row r="4" spans="1:2">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densed Consolidated Balance </vt:lpstr>
      <vt:lpstr>Condensed Consolidated Stateme4</vt:lpstr>
      <vt:lpstr>Condensed Consolidated Stateme5</vt:lpstr>
      <vt:lpstr>Background and Basis of Present</vt:lpstr>
      <vt:lpstr>Accounts and Franchisee Receiva</vt:lpstr>
      <vt:lpstr>Allowance for Losses on Franchi</vt:lpstr>
      <vt:lpstr>Other Current and Long-Term Lia</vt:lpstr>
      <vt:lpstr>Intangible Assets</vt:lpstr>
      <vt:lpstr>Income Taxes</vt:lpstr>
      <vt:lpstr>Related Party Agreements and Tr</vt:lpstr>
      <vt:lpstr>Financing Arrangement</vt:lpstr>
      <vt:lpstr>Summary of Segment Data</vt:lpstr>
      <vt:lpstr>Commitments and Contingencies</vt:lpstr>
      <vt:lpstr>Income (Loss) Per Common Share</vt:lpstr>
      <vt:lpstr>Equity</vt:lpstr>
      <vt:lpstr>Sale of Assets</vt:lpstr>
      <vt:lpstr>Subsequent Events</vt:lpstr>
      <vt:lpstr>Background and Basis of Prese20</vt:lpstr>
      <vt:lpstr>Accounts and Franchisee Recei21</vt:lpstr>
      <vt:lpstr>Allowance for Losses on Franc22</vt:lpstr>
      <vt:lpstr>Other Current and Long-Term L23</vt:lpstr>
      <vt:lpstr>Intangible Assets (Tables)</vt:lpstr>
      <vt:lpstr>Related Party Agreements and 25</vt:lpstr>
      <vt:lpstr>Summary of Segment Data (Tables</vt:lpstr>
      <vt:lpstr>Income (Loss) Per Common Share </vt:lpstr>
      <vt:lpstr>Equity (Tables)</vt:lpstr>
      <vt:lpstr>Background and Basis of Prese29</vt:lpstr>
      <vt:lpstr>Accounts and Franchisee Recei30</vt:lpstr>
      <vt:lpstr>Allowance for Losses on Franc31</vt:lpstr>
      <vt:lpstr>Other Current and Long-Term L32</vt:lpstr>
      <vt:lpstr>Intangible Assets (Details)</vt:lpstr>
      <vt:lpstr>Income Taxes (Details)</vt:lpstr>
      <vt:lpstr>Related Party Agreements and 35</vt:lpstr>
      <vt:lpstr>Financing Arrangement (Details)</vt:lpstr>
      <vt:lpstr>Summary of Segment Data (Detail</vt:lpstr>
      <vt:lpstr>Income (Loss) Per Common Shar38</vt:lpstr>
      <vt:lpstr>Equity (Narrative) (Details)</vt:lpstr>
      <vt:lpstr>Equity (Restricted Stock Awards</vt:lpstr>
      <vt:lpstr>Sale of Asse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7:57:46Z</dcterms:created>
  <dcterms:modified xmlns:dcterms="http://purl.org/dc/terms/" xmlns:xsi="http://www.w3.org/2001/XMLSchema-instance" xsi:type="dcterms:W3CDTF">2016-11-30T17:57:46Z</dcterms:modified>
  <dc:title xmlns:dc="http://purl.org/dc/elements/1.1/">Untitled</dc:title>
  <dc:description xmlns:dc="http://purl.org/dc/elements/1.1/"/>
  <dc:subject xmlns:dc="http://purl.org/dc/elements/1.1/"/>
  <cp:keywords/>
  <cp:category/>
</cp:coreProperties>
</file>